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ature of Operations and Basis " sheetId="7" r:id="rId7"/>
    <s:sheet name="Acquisition of Viasystems Group" sheetId="8" r:id="rId8"/>
    <s:sheet name="Restructuring and Impairment Ch" sheetId="9" r:id="rId9"/>
    <s:sheet name="Inventories" sheetId="10" r:id="rId10"/>
    <s:sheet name="Goodwill and Definite-lived Int" sheetId="11" r:id="rId11"/>
    <s:sheet name="Long-term Debt and Letters of C" sheetId="12" r:id="rId12"/>
    <s:sheet name="Convertible Senior Notes" sheetId="13" r:id="rId13"/>
    <s:sheet name="Income Taxes" sheetId="14" r:id="rId14"/>
    <s:sheet name="Financial Instruments" sheetId="15" r:id="rId15"/>
    <s:sheet name="Accumulated Other Comprehensive" sheetId="16" r:id="rId16"/>
    <s:sheet name="Significant Customers and Conce" sheetId="17" r:id="rId17"/>
    <s:sheet name="Fair Value Measures" sheetId="18" r:id="rId18"/>
    <s:sheet name="Commitments and Contingencies" sheetId="19" r:id="rId19"/>
    <s:sheet name="Earnings Per Share" sheetId="20" r:id="rId20"/>
    <s:sheet name="Stock-Based Compensation" sheetId="21" r:id="rId21"/>
    <s:sheet name="Segment Information" sheetId="22" r:id="rId22"/>
    <s:sheet name="Related Party Transactions" sheetId="23" r:id="rId23"/>
    <s:sheet name="Distribution of Profits" sheetId="24" r:id="rId24"/>
    <s:sheet name="Nature of Operations and Basi25" sheetId="25" r:id="rId25"/>
    <s:sheet name="Acquisition of Viasystems Gro26" sheetId="26" r:id="rId26"/>
    <s:sheet name="Inventories (Tables)" sheetId="27" r:id="rId27"/>
    <s:sheet name="Goodwill and Definite-lived I28" sheetId="28" r:id="rId28"/>
    <s:sheet name="Long-term Debt and Letters of29" sheetId="29" r:id="rId29"/>
    <s:sheet name="Convertible Senior Notes (Table" sheetId="30" r:id="rId30"/>
    <s:sheet name="Financial Instruments (Tables)" sheetId="31" r:id="rId31"/>
    <s:sheet name="Accumulated Other Comprehensi32" sheetId="32" r:id="rId32"/>
    <s:sheet name="Fair Value Measures (Tables)" sheetId="33" r:id="rId33"/>
    <s:sheet name="Earnings Per Share (Tables)" sheetId="34" r:id="rId34"/>
    <s:sheet name="Stock-Based Compensation (Table" sheetId="35" r:id="rId35"/>
    <s:sheet name="Segment Information (Tables)" sheetId="36" r:id="rId36"/>
    <s:sheet name="Acquisition of Viasystems Gro37" sheetId="37" r:id="rId37"/>
    <s:sheet name="Components of Purchase Price (D" sheetId="38" r:id="rId38"/>
    <s:sheet name="Preliminary Estimated Fair Valu" sheetId="39" r:id="rId39"/>
    <s:sheet name="Preliminary Estimated Fair Va40" sheetId="40" r:id="rId40"/>
    <s:sheet name="Preliminary Estimated Fair Va41" sheetId="41" r:id="rId41"/>
    <s:sheet name="Unaudited Pro Forma Financial I" sheetId="42" r:id="rId42"/>
    <s:sheet name="Restructuring and Impairment 43" sheetId="43" r:id="rId43"/>
    <s:sheet name="Schedule of Inventories (Detail" sheetId="44" r:id="rId44"/>
    <s:sheet name="Goodwill (Detail)" sheetId="45" r:id="rId45"/>
    <s:sheet name="Definite Lived Intangibles (Det" sheetId="46" r:id="rId46"/>
    <s:sheet name="Goodwill and Definite-lived I47" sheetId="47" r:id="rId47"/>
    <s:sheet name="Estimated Aggregate Amortizatio" sheetId="48" r:id="rId48"/>
    <s:sheet name="Long-Term Debt (Detail)" sheetId="49" r:id="rId49"/>
    <s:sheet name="Long-Term Debt (Parenthetical) " sheetId="50" r:id="rId50"/>
    <s:sheet name="Long-Term Debt Maturities (Deta" sheetId="51" r:id="rId51"/>
    <s:sheet name="Long-Term Debt and Letters of52" sheetId="52" r:id="rId52"/>
    <s:sheet name="Convertible Senior Notes - Addi" sheetId="53" r:id="rId53"/>
    <s:sheet name="Schedule of Liability and Equit" sheetId="54" r:id="rId54"/>
    <s:sheet name="Components of Interest Expense " sheetId="55" r:id="rId55"/>
    <s:sheet name="Income Taxes - Additional Infor" sheetId="56" r:id="rId56"/>
    <s:sheet name="Financial Instruments - Additio" sheetId="57" r:id="rId57"/>
    <s:sheet name="Fair Values of Derivative Instr" sheetId="58" r:id="rId58"/>
    <s:sheet name="Summary of Accumulated Other Co" sheetId="59" r:id="rId59"/>
    <s:sheet name="Summary of Activity of Designat" sheetId="60" r:id="rId60"/>
    <s:sheet name="Schedule of Accumulated Other C" sheetId="61" r:id="rId61"/>
    <s:sheet name="Summary of Reclassification out" sheetId="62" r:id="rId62"/>
    <s:sheet name="Significant Customers and Con63" sheetId="63" r:id="rId63"/>
    <s:sheet name="Carrying Amount and Estimated F" sheetId="64" r:id="rId64"/>
    <s:sheet name="Fair Value Measurements of Fina" sheetId="65" r:id="rId65"/>
    <s:sheet name="Fair Value Measures - Additiona" sheetId="66" r:id="rId66"/>
    <s:sheet name="Commitments and Contingencies -" sheetId="67" r:id="rId67"/>
    <s:sheet name="Reconciliation of Numerator and" sheetId="68" r:id="rId68"/>
    <s:sheet name="Earnings Per Share - Additional" sheetId="69" r:id="rId69"/>
    <s:sheet name="Amounts Recognized in Consolida" sheetId="70" r:id="rId70"/>
    <s:sheet name="Stock-Based Compensation - Addi" sheetId="71" r:id="rId71"/>
    <s:sheet name="Performance-Based Restricted St" sheetId="72" r:id="rId72"/>
    <s:sheet name="Summary of Unrecognized Compens" sheetId="73" r:id="rId73"/>
    <s:sheet name="Segment Information - Additiona" sheetId="74" r:id="rId74"/>
    <s:sheet name="Reconciliation of Operating Inc" sheetId="75" r:id="rId75"/>
    <s:sheet name="Related Party Transactions - Ad" sheetId="76" r:id="rId76"/>
    <s:sheet name="Distribution of Profits - Addit" sheetId="77" r:id="rId77"/>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28, 2015</t>
  </si>
  <si>
    <t>Oct. 28, 2015</t>
  </si>
  <si>
    <t>Document Information [Line Items]</t>
  </si>
  <si>
    <t>Document Type</t>
  </si>
  <si>
    <t>10-Q</t>
  </si>
  <si>
    <t>Amendment Flag</t>
  </si>
  <si>
    <t>false</t>
  </si>
  <si>
    <t>Document Period End Date</t>
  </si>
  <si>
    <t>Sep. 28,
		2015</t>
  </si>
  <si>
    <t>Document Fiscal Year Focus</t>
  </si>
  <si>
    <t>Document Fiscal Period Focus</t>
  </si>
  <si>
    <t>Q3</t>
  </si>
  <si>
    <t>Trading Symbol</t>
  </si>
  <si>
    <t>TTMI</t>
  </si>
  <si>
    <t>Entity Registrant Name</t>
  </si>
  <si>
    <t>TTM TECHNOLOGIES INC</t>
  </si>
  <si>
    <t>Entity Central Index Key</t>
  </si>
  <si>
    <t>Current Fiscal Year End Date</t>
  </si>
  <si>
    <t>--12-28</t>
  </si>
  <si>
    <t>Entity Filer Category</t>
  </si>
  <si>
    <t>Accelerated Filer</t>
  </si>
  <si>
    <t>Entity Common Stock, Shares Outstanding</t>
  </si>
  <si>
    <t>Consolidated Condensed Balance Sheets - USD ($) $ in Thousands</t>
  </si>
  <si>
    <t>Dec. 29, 2014</t>
  </si>
  <si>
    <t>Current assets:</t>
  </si>
  <si>
    <t>Cash and cash equivalents</t>
  </si>
  <si>
    <t>Restricted cash</t>
  </si>
  <si>
    <t>Accounts and notes receivable, net</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Assets, Total</t>
  </si>
  <si>
    <t>Current liabilities:</t>
  </si>
  <si>
    <t>Short-term debt, including current portion of long-term debt and convertible senior notes, net of discount</t>
  </si>
  <si>
    <t>Accounts payable</t>
  </si>
  <si>
    <t>Accounts payable due to related parties</t>
  </si>
  <si>
    <t>Accrued salaries, wages and benefits</t>
  </si>
  <si>
    <t>Equipment payable</t>
  </si>
  <si>
    <t>Other accrued expenses</t>
  </si>
  <si>
    <t>Total current liabilities</t>
  </si>
  <si>
    <t>Convertible senior notes, net of discount</t>
  </si>
  <si>
    <t>Long-term debt, net of discount</t>
  </si>
  <si>
    <t>Other long-term liabilities</t>
  </si>
  <si>
    <t>Total long-term liabilities</t>
  </si>
  <si>
    <t>Commitments and contingencies (Note 13)</t>
  </si>
  <si>
    <t xml:space="preserve"> </t>
  </si>
  <si>
    <t>Equity:</t>
  </si>
  <si>
    <t>Common stock, $0.001 par value; 200,000 shares authorized, 99,132 and 83,345 shares issued and outstanding in 2015 and 2014, respectively</t>
  </si>
  <si>
    <t>Additional paid-in capital</t>
  </si>
  <si>
    <t>Retained earnings</t>
  </si>
  <si>
    <t>Statutory surplus reserve</t>
  </si>
  <si>
    <t>Accumulated other comprehensive income</t>
  </si>
  <si>
    <t>Total TTM Technologies, Inc. stockholders' equity</t>
  </si>
  <si>
    <t>Noncontrolling interest</t>
  </si>
  <si>
    <t>Total equity</t>
  </si>
  <si>
    <t>Liabilities and Equity, Total</t>
  </si>
  <si>
    <t>Consolidated Condensed Balance Sheets (Parenthetical) - $ / shares</t>
  </si>
  <si>
    <t>Common stock, par value</t>
  </si>
  <si>
    <t>Common stock, shares authorized</t>
  </si>
  <si>
    <t>Common stock, shares issued</t>
  </si>
  <si>
    <t>Common stock, shares outstanding</t>
  </si>
  <si>
    <t>Consolidated Condensed Statements of Operations - USD ($) shares in Thousands, $ in Thousands</t>
  </si>
  <si>
    <t>3 Months Ended</t>
  </si>
  <si>
    <t>Sep. 29, 2014</t>
  </si>
  <si>
    <t>Net sales</t>
  </si>
  <si>
    <t>Cost of goods sold</t>
  </si>
  <si>
    <t>Gross profit</t>
  </si>
  <si>
    <t>Operating expenses:</t>
  </si>
  <si>
    <t>Selling and marketing</t>
  </si>
  <si>
    <t>General and administrative</t>
  </si>
  <si>
    <t>Amortization of definite-lived intangibles</t>
  </si>
  <si>
    <t>Restructuring charge</t>
  </si>
  <si>
    <t>Impairment of long-lived assets</t>
  </si>
  <si>
    <t>Gain on sale of asset</t>
  </si>
  <si>
    <t>Total operating expenses</t>
  </si>
  <si>
    <t>Operating income</t>
  </si>
  <si>
    <t>Other income (expense):</t>
  </si>
  <si>
    <t>Interest expense</t>
  </si>
  <si>
    <t>Loss on extinguishment of debt</t>
  </si>
  <si>
    <t>Other, net</t>
  </si>
  <si>
    <t>Total other expense, net</t>
  </si>
  <si>
    <t>Income (loss) before income taxes</t>
  </si>
  <si>
    <t>Income tax (provision) benefit</t>
  </si>
  <si>
    <t>Net (loss) income</t>
  </si>
  <si>
    <t>Less: Net income attributable to the noncontrolling interest</t>
  </si>
  <si>
    <t>Net (loss) income attributable to TTM Technologies, Inc. stockholders</t>
  </si>
  <si>
    <t>(Loss) income per share attributable to TTM Technologies, Inc. stockholders:</t>
  </si>
  <si>
    <t>Basic (loss) earnings per share</t>
  </si>
  <si>
    <t>Diluted (loss) earnings per share</t>
  </si>
  <si>
    <t>Weighted-average shares used in computing per share amounts:</t>
  </si>
  <si>
    <t>Basic</t>
  </si>
  <si>
    <t>Diluted</t>
  </si>
  <si>
    <t>Consolidated Condensed Statements of Comprehensive Income (Loss) - USD ($) $ in Thousands</t>
  </si>
  <si>
    <t>Foreign currency translation adjustments:</t>
  </si>
  <si>
    <t>Unrealized (loss) gain during the period, net</t>
  </si>
  <si>
    <t>Gain realized in the statement of operations</t>
  </si>
  <si>
    <t>Net</t>
  </si>
  <si>
    <t>Net unrealized gains (losses) on cash flow hedges:</t>
  </si>
  <si>
    <t>Unrealized gain (loss) on effective cash flow hedges during the period, net</t>
  </si>
  <si>
    <t>Loss realized in the statement of operations</t>
  </si>
  <si>
    <t>Unrealized gains (losses) on available for sale securities:</t>
  </si>
  <si>
    <t>Unrealized loss on available for sale securities during period</t>
  </si>
  <si>
    <t>Other comprehensive (loss) income, net of tax</t>
  </si>
  <si>
    <t>Comprehensive (loss) income</t>
  </si>
  <si>
    <t>Less: comprehensive income attributable to the noncontrolling interest</t>
  </si>
  <si>
    <t>Comprehensive (loss) income attributable to TTM Technologies, Inc. stockholders</t>
  </si>
  <si>
    <t>Consolidated Condensed Statements of Cash Flows - USD ($) $ in Thousands</t>
  </si>
  <si>
    <t>Cash flows from operating activities:</t>
  </si>
  <si>
    <t>Adjustments to reconcile net (loss) income to net cash provided by operating activities:</t>
  </si>
  <si>
    <t>Depreciation of property, plant and equipment</t>
  </si>
  <si>
    <t>Amortization of definite-lived intangible assets</t>
  </si>
  <si>
    <t>Accretion of debt discount and amortization of debt issuance costs</t>
  </si>
  <si>
    <t>Deferred income taxes</t>
  </si>
  <si>
    <t>Stock-based compensation</t>
  </si>
  <si>
    <t>Other</t>
  </si>
  <si>
    <t>Payment of accreted interest on convertible senior notes</t>
  </si>
  <si>
    <t>Changes in operating assets and liabilities, net of acquisition:</t>
  </si>
  <si>
    <t>Accrued salaries, wages and benefits and other accrued expenses</t>
  </si>
  <si>
    <t>Net cash provided by operating activities</t>
  </si>
  <si>
    <t>Cash flows from investing activities:</t>
  </si>
  <si>
    <t>Acquisition, net of cash acquired</t>
  </si>
  <si>
    <t>Designation of cash and cash equivalents to restricted cash</t>
  </si>
  <si>
    <t>Purchase of property, plant and equipment and equipment deposits</t>
  </si>
  <si>
    <t>Proceeds from sale of property, plant and equipment and asset held for sale</t>
  </si>
  <si>
    <t>Net cash used in investing activities</t>
  </si>
  <si>
    <t>Cash flows from financing activities:</t>
  </si>
  <si>
    <t>Proceeds from new long-term borrowings</t>
  </si>
  <si>
    <t>Proceeds from borrowing on revolving loan</t>
  </si>
  <si>
    <t>Repayment of assumed long-term debt in acquisition</t>
  </si>
  <si>
    <t>Repayment of long-term debt borrowing</t>
  </si>
  <si>
    <t>Repurchase of convertible senior notes</t>
  </si>
  <si>
    <t>Payment of debt issuance costs</t>
  </si>
  <si>
    <t>Payment of original issue discount</t>
  </si>
  <si>
    <t>Purchase of convertible senior note hedge</t>
  </si>
  <si>
    <t>Proceeds from warrants</t>
  </si>
  <si>
    <t>Proceeds from exercise of stock option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Noncash transactions:</t>
  </si>
  <si>
    <t>Property, plant and equipment recorded in equipment payable and accounts payable</t>
  </si>
  <si>
    <t>TTM Viasystems Group Inc</t>
  </si>
  <si>
    <t>Common stock issued in connection with Viasystems acquisition (Note 2)</t>
  </si>
  <si>
    <t>Nature of Operations and Basis of Presentation</t>
  </si>
  <si>
    <t>(1) Nature of Operations
and Basis of Presentation TTM
Technologies, Inc. (the Company or TTM) is a major global printed
circuit board (PCB) manufacturer, focusing on quick-turn and
technologically advanced PCBs, backplane assemblies and
electro-mechanical solutions (E-M Solutions). The Company provides
time-to-market and advanced technology products and offers a
one-stop manufacturing solution to customers from engineering
support to prototype development through final volume production.
This one-stop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manufacturers of
networking/communications infrastructure products, touchscreen
tablets and smartphones, as well as the aerospace and defense,
automotive, high-end computing, and industrial/medical industrie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 Recently Issued
Accounting Standards In
September 2015, the Financial Accounting Standards Board (FASB)
issued Accounting Standard Update (ASU) 2015-16, Simplifying the
Accounting for Measurement-Period Adjustments In
April 2015, the FASB issued ASU 2015-03, Interest-Imputation of
Interest In
August 2014, the FASB issued ASU 2014-15, Disclosure of
Uncertainties About an Entity’s Ability to Continue as a
Going Concern
In
May 2014, the FASB issued ASU 2014-09, Revenue from
Contracts with Customers</t>
  </si>
  <si>
    <t>Acquisition of Viasystems Group, Inc.</t>
  </si>
  <si>
    <t>(2) Acquisition of
Viasystems Group, Inc. On May 31, 2015, the Company completed the acquisition of
Viasystems Group, Inc. (Viasystems), for total consideration of
$248,824 in cash and 15,082 shares of TTM common stock with a fair
value of $149,006, to acquire all of the outstanding shares of
capital stock and other equity rights of Viasystems. Additionally,
in connection with the completion of the acquisition, the Company
assumed and refinanced Viasystems’ debt, which was
approximately $669,024 as of May 31, 2015. Viasystems was a
worldwide provider of complex multi-layer rigid, flexible, and
rigid-flex PCBs and E-M Solutions. Viasystems’ products were
found in a wide variety of commercial products, including
automotive engine controls, hybrid converters, automotive
electronics for navigation, safety, and entertainment,
telecommunications switching equipment, data networking equipment,
computer storage equipment, semiconductor test equipment, wind and
solar energy applications, off-shore drilling equipment,
communications applications, flight control systems, and complex
industrial, medical, and other technical instruments.
Viasystems’ E-M Solutions services can be bundled with its
PCBs to provide an integrated solution to customers. Viasystems
operated 15 manufacturing facilities worldwide: eight in the United
States, five in the People’s Republic of China (China), and
one each in Canada and Mexico. Viasystems served a diversified
customer base of over 1,000 customers in various markets throughout
the world. Bank fees and legal, accounting, and other professional service
costs associated with the acquisition of Viasystems of $2,065 and
$1,632 for the quarters ended September 28, 2015 and
September 29, 2014, respectively, and $32,927 and $1,632 for
the three quarters ended September 28, 2015 and
September 29, 2014, respectively, have been expensed and
recorded as general and administrative expense in the consolidated
condensed statements of operations. The following summarizes the components of the purchase
price:
(In thousands)
Value of TTM common stock
issued $ 149,006
Cash
consideration 248,824
397,830
Debt assumed 669,024
Enterprise value $ 1,066,854
The value of the shares of the Company’s common stock
used in determining the purchase price was $9.88 per share, the
closing price of the Company’s common stock on May 29,
2015, the last business day prior to the effective date of the
acquisition. Preliminary Purchase
Price Allocation The purchase price of the Viasystems acquisition was allocated
to tangible and intangible assets acquired, liabilities assumed and
noncontrolling interest based on preliminary estimates of fair
value at the date of the acquisition (May 31, 2015). The excess of
the purchase price over the fair value of net assets acquired and
noncontrolling interest was allocated to goodwill. The fair value
assigned to intangible assets acquired was based on estimates and
assumptions made by management at the time of
acquisition.
The fair values assigned are based on reasonable methods
applicable to the nature of the assets acquired, liabilities
assumed and noncontrolling interest. The following summarizes the
preliminary estimated fair values of net assets acquired and
noncontrolling interest:
(In thousands)
Cash $ 79,662
Restricted cash 3,510
Accounts and notes
receivables ($216,703 contractual gross receivables) 208,523
Inventories 132,878
Prepaid expenses and other
current assets 29,659
Property, plant and
equipment 427,269
Identifiable intangible
assets 150,500
Goodwill 351,135
Deposits and other
noncurrent assets 1,157
Current
liabilities (252,159 )
Long-term debt (669,024 )
Other
liabilities (57,980 )
Noncontrolling
interest (7,300 )
Total $ 397,830
Due to the fact that the Viasystems acquisition has just
recently occurred, the magnitude of the transaction, and the
significant information to be obtained and analyzed resides in a
foreign jurisdiction,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liabilities assumed and noncontrolling
interest, but in no case to exceed more than one year from the date
of acquisition. As of September 28, 2015, the Company had not
finalized the determination of fair values allocated to various
assets and liabilities, including, but not limited to, property,
plant and equipment, identifiable intangible assets, other assets,
deferred taxes, goodwill, tax uncertainties, income taxes payable,
other liabilities, and noncontrolling interest. Any changes in the
fair values of the assets acquired and liabilities assumed during
the measurement period may result in material adjustments to
goodwill. Inventories The Company acquired $132,878 of inventories as a result of the
acquisition. Finished goods were valued at estimated selling prices
less costs of disposal and a reasonable profit allowance for the
selling effort. Work-in-process inventory was valued at estimated
selling prices less costs to complete, costs of disposal and a
reasonable profit allowance for the completion and selling effort.
Raw materials were valued at estimated replacement cost. Property, Plant and
Equipment The fair value of property, plant and equipment was determined
by utilizing three approaches: the cost, sales comparison, and
income capitalization approaches, each including management
assumptions. Each approach assumes valuation of the property at the
property’s highest and best use. Noncontrolling
Interest Noncontrolling interest consists of a 5% equity interest in a
manufacturing facility in Huiyang, China. The fair value was
determined by utilizing a combination of income and market
comparable approaches. The income approach was used to estimate the
total enterprise value of the noncontrolling interest by estimating
discounted future cash flows. The market comparable approach
indicates the fair value of the noncontrolling interest based on a
comparison to comparable enterprises in similar lines of business
that are publicly traded. Identifiable Intangible
Assets Acquired identifiable intangible assets include customer
relationships and technology. The fair value of the identifiable
intangible assets was determined using various income approach
methods including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based on forecasted revenues and
costs adjusted based on the expectations of market participants.
The Company used risk adjusted discount rates between 13% and 14%
to discount the expected future cash flows under the income
approach. The preliminary estimated fair value assigned to each
class of intangible assets and the related weighted average
amortization periods are as follows:
Estimated
fair value Weighted-average amortization period
(In thousands)
Customer
relationships $ 147,500 8.1 years
Technology 3,000 3.0 years
$ 150,500
Goodwill Goodwill represents the excess of the Viasystems purchase price
over the fair value of assets acquired, liabilities assumed and
noncontrolling interest. During the quarter ended
September 28, 2015, goodwill was adjusted to
reflect:
•
a decrease in cash by $2,561 and restricted cash by $32 as a
result of additional information received regarding the
collateralization of specific letters of credit;
•
an increase in trade and notes receivable by $390 as a result
of additional information received regarding the collectability of
such trade and notes receivable;
•
a decrease in fair value of inventory by $5,399 resulting from
additional information received regarding the valuation of
inventory;
•
a decrease in current assets of $1,364 resulting primarily from
deferred taxes;
•
a decrease in property, plant and equipment by $25,567 due to
additional information received regarding the valuation of certain
property acquired;
•
an increase in intangibles by $4,000 resulting from additional
information received regarding the valuation of identifiable
intangible assets;
•
an increase in other noncurrent assets by $485 primarily
related to a long-term below market lease asset;
•
an increase in current liabilities by $4,319 due to a
reassessment of product claims and other amounts due to vendors,
and an increase in other noncurrent liabilities by $15,559
primarily related to noncurrent deferred taxes; and
•
an increase in noncontrolling interest by $3,277 resulting from
additional information received regarding the valuation. Prior to the Company’s acquisition of Viasystems, the
Company had two reporting segments based on geographical location
of operations, North America and Asia Pacific, consistent with the
nature of its operations. Due to the acquisition, the Company has
reassessed its reporting segments and determined that it has two
reporting segments, PCB and E-M Solutions. The excess purchase
price over the fair value of assets acquired, liabilities assumed
and noncontrolling interest has been allocated to the PCB reporting
segment given that Viasystems was primarily a worldwide provider of
complex multi-layer rigid, flexible, and rigid-flex
PCBs. The Company believes that the acquisition of Viasystems will
produce the following significant benefits:
•
Strengthens the Company’s Position as a Global Market
Leader.
•
Enhances End Market and Customer Diversification and
Provides Entry to Attractive Automotive Markets.
The Company believes that these primary factors support the
amount of goodwill recognized as a result of the purchase price
paid for Viasystems, in relation to other acquired tangible and
intangible assets. The goodwill acquired in the acquisition is not
expected to be deductible for income tax purposes subject to
certain tax elections that are currently being
considered. Results of
Operations Included in the consolidated condensed statements of operations
are net sales from the Viasystems operations of $283,224 and
$376,418, excluding intercompany sales, for the quarter and three
quarters ended September 28, 2015, respectively. Net losses
included in the consolidated condensed statements of operations
from the Viasystems operations for the quarter and three quarters
ended September 28, 2015 have not been reported as it is
impracticable to do so given the integration and other efficiency
and cost saving measures in process during the third quarter ended
2015. Pro forma Financial
Information The unaudited pro forma financial information in the table
below gives effect to this acquisition as if it had occurred at the
beginning of fiscal 2014. The pro forma financial information
presented includes the effects of adjustments related to the
amortization of acquired intangible assets and acquired inventory,
depreciation of acquired fixed assets, and other non-recurring
transactions costs directly associated with the acquisitions such
as legal, accounting and banking fees.
Quarter
Ended Three Quarters
Ended
September 28, 2015 September 29, 2014 September 28, 2015 September 29, 2014
(In thousands, except
per share data)
Net sales $ 652,005 $ 644,527 $ 1,933,430 $ 1,830,898
Net loss attributable to
TTM Technologies, Inc. stockholders (2,237 ) (14,787 ) (25,033 ) (41,388 )
Basic loss per
share $ (0.02 ) $ (0.15 ) $ (0.28 ) $ (0.42 )
Dilutive loss per
share $ (0.02 ) $ (0.15 ) $ (0.28 ) $ (0.42 )
The pro forma financial information as presented above is for
informational purposes only and is not necessarily indicative of
the actual results that would have been achieved had the Viasystems
acquisition occurred at the beginning of the earliest period
presented, or the results that may be achieved in future
periods. Viasystems Acquisition
Litigation Since the public announcement on September 22, 2014 of the
execution of the Agreement and Plan of Merger, TTM, Viasystems, and
the members of the Viasystems board of directors (the Viasystems
Board) have been named as defendants in two putative class action
complaints challenging the acquisition of Viasystems. See Note 13
to these Consolidated Condensed Financial Statements for additional
information.</t>
  </si>
  <si>
    <t>Restructuring and Impairment Charges</t>
  </si>
  <si>
    <t>(3) Restructuring and
Impairment Charges North America
Restructuring Activities On
September 29, 2015, the Company announced a consolidation plan
that will result in the closure of the Company’s facilities
in Cleveland, Ohio, Milpitas, California and Juarez, Mexico (the
Plan). The Plan is part of the Company’s integration strategy
to improve total plant utilization, operational performance and
customer focus following its recent acquisition of Viasystems, Inc.
In accordance with the Plan, the Company will combine its Cleveland
and Milpitas facilities into its North Jackson, Ohio and Silicon
Valley, California facilities, respectively, and close its Juarez
facility. In
connection with the Plan, during the quarter and three quarters
ended September 28, 2015, the Company recognized restructuring
charges of $1,936 in its E-M Solutions segment, which is included
in other accrued expenses in the September 28, 2015
consolidated condensed balance sheet. These charges primarily
represent severance expense associated with the closure of the
Juarez facility and are expected to be paid out by June 2016.
Severance charges related to the Cleveland, Ohio and Milpitas,
California facility closures are expected to be recorded during the
fourth quarter of 2015, once the plans for certain employee
transfers to other facilities is finalized. The
Company estimates that it will incur total charges related to the
Plan of approximately $15,000 to $20,000. Impairment and Sale of
Suzhou, China Manufacturing Facility The
Company ceased manufacturing at its Meadville Aspocomp (Suzhou)
Electronic Co., Ltd. subsidiary, which held its Suzhou, China
manufacturing facility, and shut down its operations in
2013. This subsidiary was included in the Company’s PCB
operating segment.
During
the three quarters ended September 29, 2014, the Company
recorded an impairment charge for additional assets, related to
this manufacturing facility. These assets were originally
designated to be transferred to other facilities in China as well
as the disposal of a substantial portion of the assets held for
sale. As a result, the Company recognized an impairment charge in
the amount of $1,845 as the carrying value of the assets was
greater than the market value at the date of disposal. In the
fourth quarter of 2014, the Company commenced the process of
selling this subsidiary and classified its net assets as assets
held for sale at December 29, 2014. Assets held for sale are
included in other current assets in the December 29, 2014
consolidated condensed balance sheet. During
the three quarters ended September 28, 2015, the Company sold
its Meadville Aspocomp (Suzhou) Electronic Co., Ltd. subsidiary for
$21,275 and recognized a gain of $2,504.</t>
  </si>
  <si>
    <t>(4)
Inventories Inventories as of September 28, 2015 and December 29,
2014 consisted of the following:
As of
September 28, 2015 December 29, 2014
(In
thousands)
Inventories:
Raw materials $ 73,679 $ 44,477
Work-in-process 104,737 57,544
Finished goods 114,415 43,166
$ 292,831 $ 145,187</t>
  </si>
  <si>
    <t>Goodwill and Definite-lived Intangibles</t>
  </si>
  <si>
    <t>(5) Goodwill and
Definite-lived Intangibles Goodwill As of September 28, 2015 and December 29, 2014
goodwill was as follows:
Total
(In thousands)
Balance as of
December 29, 2014 $ 12,111
Goodwill acquired during
the three quarters ended September 28, 2015 351,135
Foreign currency
translation adjustment during the three quarters ended
September 28, 2015 9
Balance as of
September 28, 2015 $ 363,255
All goodwill relates to the Company’s PCB reportable
segment. The assignment of goodwill related to the acquisition of
Viasystems is preliminary and will be completed in conjunction with
the final purchase price allocation. Goodwill balances include foreign currency translation
adjustments related to foreign subsidiaries which operate in
currencies other than the U.S. Dollar.
Definite-lived
Intangibles As of September 28, 2015 and December 29, 2014, the
components of definite-lived intangibles were as
follows:
Gross Amount Accumulated Amortization Foreign Currency Translation Adjustment Net Carrying Amount Weighted Average Amortization Period
(In
thousands) (years)
September 28,
2015:
Customer
relationships $ 91,492 $ (78,730 ) $ 427 $ 13,189 9.2
Trade name 10,302 (9,863 ) 11 450 6.0
Acquired intangibles from acquisition
Customer
relationships 147,500 (6,249 ) —
141,251 8.1
Technology 3,000 (333 ) —
2,667 3.0
$ 252,294 $ (95,175 ) $ 438 $ 157,557
December 29,
2014:
Customer
relationships $ 91,492 $ (74,486 ) $ 445 $ 17,451 9.2
Trade name 10,302 (8,520 ) 17 1,799 6.0
$ 101,794 $ (83,006 ) $ 462 $ 19,250
The September 28, 2015 and December 29, 2014
definite-lived intangible balances include foreign currency
translation adjustments related to foreign subsidiaries which
operate in currencies other than the U.S. Dollar. All of the definite-lived intangibles are amortized using the
straight line method of amortization over the useful life, with the
exception of certain customer relationship intangibles which are
amortized using an accelerated method of amortization based on cash
flows. Amortization expense was $6,421 and $1,980 for the quarters
ended September 28, 2015 and September 29, 2014,
respectively, and $12,205 and $6,452 for the three quarters ended
September 28, 2015 and September 29, 2014,
respectively. Estimated aggregate amortization for definite-lived intangible
assets for the next five years and thereafter is as
follows:
(In thousands)
Remaining 2015 $ 6,801
2016 23,871
2017 23,647
2018 22,883
2019 18,746
Thereafter 61,609
$ 157,557</t>
  </si>
  <si>
    <t>Long-term Debt and Letters of Credit</t>
  </si>
  <si>
    <t>(6)
Long-term Debt and Letters of Credit The following table summarizes the long-term debt of the
Company as of September 28, 2015 and December 29,
2014:
Average Effective September 28, Average Effective December 29,
(In
thousands)
Term loan due May
2021 6.0% $ 950,000 — —
U.S. ABL revolving loan
due May 2020 1.9% 80,000 — —
Term loan due September
2016 — —
2.5% $ 273,800
Other — —
6.0% 4
1,030,000 273,804
Less: Unamortized
discount (31,545 ) —
998,455 273,804
Less: current
maturities (89,500 ) (96,204 )
Long-term debt, less
current maturities $ 908,955 $ 177,600
The fiscal calendar maturities of long-term debt through 2019
and thereafter are as follows:
(In thousands)
Remaining 2015 $ 82,375
2016 16,625
2017 40,375
2018 47,500
2019 47,500
Thereafter 795,625
$ 1,030,000
New
borrowings On May 31, 2015, in conjunction with the acquisition of
Viasystems, the Company entered into a $950,000 Term Loan Credit
Agreement (Term Loan). Additionally, the Company entered into a
$150,000 U.S. Asset-Based Lending Credit Agreement (U.S. ABL) and a
$150,000 Asia Asset-Based Lending Credit agreement (Asia ABL)
(collectively the ABL Revolving Loans). The Company drew $80,000 of
the U.S. ABL at the closing of the acquisition of
Viasystems. The Term Loan was issued at a discount at 96.5% and bears
interest at a floating rate of LIBOR, with a 1.0% LIBOR floor, plus
an applicable interest margin of 5.0%, or JP Morgan Chase
Bank’s prime rate, with a 2% floor, plus a margin of 4%, at
the Company’s option. At September 28, 2015, the
weighted average interest rate on the outstanding borrowings under
the Term Loan was 6.0%. There is no provision, other than an event
of default, for the interest margin to increase. The Term Loan will
mature on May 31, 2021. The Term Loan is secured by a
significant amount of the assets of the Company and its domestic
subsidiaries and a pledge of 65% of voting stock of the
Company’s first tier foreign subsidiaries and is structurally
senior to the Company’s convertible senior notes. See Note 7
Convertible Senior Notes. The U.S. ABL consists of three tranches comprised of a
revolving credit facility of up to $150,000, a letter of credit
facility of up to $75,000, and swingline loans of up to $30,000,
provided that at no time may amounts outstanding under the tranches
exceed in aggregate $150,000 or the applicable borrowing base,
which is a percentage of the principal amount of Eligible Accounts,
as defined in the U.S. ABL agreement. Borrowings under the U.S. ABL
bear interest at either a floating rate of LIBOR plus a margin of
175 basis points or JP Morgan Chase Bank’s prime rate plus a
margin of 75 basis points, at the Company’s option. At
September 28, 2015, the weighted average interest rate on the
outstanding borrowings under the U.S. ABL was 1.9%. Beginning in
2016, the applicable margin can vary based on the remaining
availability of the facility, from 150 to 200 basis points for
LIBOR-based loans and from 50 to 100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its domestic subsidiaries
and a pledge of 65% of voting stock of the Company’s first
tier foreign subsidiaries and are structurally senior to the
Company’s convertible senior notes. See Note 7 Convertible
Senior Notes. At September 28, 2015, $80,000 of the U.S. ABL
was outstanding and classified as short-term debt.
The Company and its domestic subsidiaries have fully and
unconditionally guaranteed the full and timely payment of all Term
Loan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75 basis points.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convertible senior notes. See
Note 7 Convertible Senior Notes. The Company’s Asia Pacific
subsidiary and certain of its subsidiaries have fully and
unconditionally guaranteed the full and timely payment of all Asia
ABL related obligations. At September 28, 2015, none of the
Asia ABL was outstanding. The Company is required to make scheduled payments of the
outstanding Term Loan balance on a quarterly basis beginning
October 1, 2015. On October 1, 2015, the first scheduled
principal payment of $2,375 was made. Based on certain parameters
defined in the Term Loan agreement, the Company may be required to
make an additional principal payment on an annual basis. Any other
outstanding balances under the Term Loan are due at the maturity
date of May 31, 2021. Borrowings under the Term Loan are
subject to various financial and operating covenants including
maintaining a maximum total leverage ratio. Under the occurrence of
certain events, the U.S. ABL and the Asia ABL are subject to
various financial and operational covenants, including maintaining
minimum fixed charge coverage ratios. At September 28, 2015,
the Company was in compliance with the covenants under the Term
Loan, the U.S. ABL and the Asia ABL. As of September 28, 2015, remaining unamortized debt
discount and debt issuance costs were $31,545 and $32,168,
respectively. The debt discount is recorded as a reduction of the
Term Loan and is amortized over the duration of the Term Loan. The
debt issuance costs are included in other non-current assets and
are amortized to interest expense over the duration of the Term
Loan and ABL Revolving Loans. The debt discount and the debt
issuance costs related to the Term Loan are amortized into interest
expense using an effective interest rate of 7.49%. The debt
issuance costs related to the ABL Revolving Loans are amortized
into interest expense using the straight line method of
amortization over the duration of the ABL Revolving Loans. At
September 28, 2015, the remaining amortization period for the
unamortized debt discount and debt issuance costs was 5.6
years. The Company is required to pay a commitment fee of
0.375% per annum on any unused portion of the U.S. ABL or Asia
ABL. The U.S. ABL commitment fee may vary from 0.25% to 0.375%
based on utilization levels. Additionally, the Company also paid
commitment fees of 0.5% per annum on the unused portion of the
$90,000 senior secured revolving loan associated with the
terminated 2012 credit agreement during the quarter and two
quarters ended June 29, 2015. The Company incurred total
commitment fees related to unused borrowing availability of $200
and $155 for the quarters ended September 28, 2015 and
September 29, 2014, respectively, and $565 and $439 for the
three quarters ended September 28, 2015 and September 29,
2014, respectively. As of September 28, 2015, the outstanding
amount of the Term Loan was $950,000, of which $9,500 is due for
repayment within one year and is included as short-term debt, with
the remaining $940,500 included as long-term debt. Additionally,
$80,000 of the U.S. ABL and none of the Asia ABL was outstanding as
of September 28, 2015. Available borrowing capacity under the
U.S. ABL and Asia ABL was $65,444 and $142,224, which considers the
letter of credit outstanding of $4,556 and $7,776 mentioned below,
respectively, at September 28, 2015.
Letters
of Credit The Company has up to $75,000 and $100,000 Letters of Credit
Facilities under the U.S. ABL and the Asia ABL, respectively, as
mentioned above. As of September 28, 2015, letters of credit
in the amount of $4,556 were outstanding under the U.S. ABL and
$7,776 were outstanding under the Asia ABL. The Company has other
standby letters of credit outstanding in the amount of $4,832,
which expire between October 4, 2015 and May 16, 2016.
These other standby letters of credit are securitized by cash
collateral. As such, the Company has recorded such cash as
restricted on the consolidated condensed balance sheet as of
September 28, 2015. There were no such arrangements at
December 29, 2014.
Other
Credit Facility Additionally, the Company is party to a revolving loan credit
facility (Chinese Revolver) with a lender in China. Under this
arrangement, the lender has made available to the Company
approximately $36,100 in unsecured borrowing with all terms of the
borrowing to be negotiated at the time the Chinese Revolver is
drawn upon. There are no commitment fees on the unused portion of
the Chinese Revolver, and this arrangement expires in December
2015. As of September 28, 2015, the Chinese Revolver had not
been drawn upon.
Loss on
Extinguishment of Debt The Company became a party to its current Term Loan and ABL
Revolving Loans during the second quarter ended June 29, 2015
in order to refinance and pay in full the remaining outstanding
amount of $225,700 under an existing 2012 credit agreement, as well
as to finance the acquisition of Viasystems and refinance
Viasystems’ outstanding debt. As a result, the Company
recognized losses of approximately $802 during the three quarters
ended September 28, 2015 resulting from the write off of the
remaining unamortized debt issuance costs associated with the
terminated 2012 credit agreement.</t>
  </si>
  <si>
    <t>Convertible Senior Notes</t>
  </si>
  <si>
    <t>(7) Convertible Senior
Notes Convertible Senior
Notes due 2020 The Company issued 1.75% convertible senior notes due
December 15, 2020, in a public offering for an aggregate
principal amount of $25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tible Senior
Notes due 2015 The Company issued 3.25% convertible senior notes due on
May 15, 2015, in a public offering for an aggregate principal
amount of $175,000. During the three quarters ended
September 28, 2015, the outstanding principal of $32,395 plus
accrued interest was paid in full. As of September 28, 2015 and December 29, 2014, the
following summarizes the liability and equity components of the
convertible senior notes:
As of September 28,
2015 As of December 29,
2014
Principal Unamortized Net Principal Unamortized Net
(in
thousands)
Liability
components:
Convertible senior notes
due 2020 $ 250,000 $ (47,355 ) $ 202,645 $ 250,000 $ (52,958 ) $ 197,042
Convertible senior notes
due 2015 — — — 32,395 (554 ) 31,841
Total $ 250,000 $ (47,355 ) $ 202,645 $ 282,395 $ (53,512 ) $ 228,883
As of September 28,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
The components of interest expense resulting from the
convertible senior notes for the quarter and three quarters ended
September 28, 2015 and September 29, 2014 were as
follows:
For the Quarter Ended For the Three Quarters Ended
September 28, September 29, September 28, September 29,
(In
thousands)
Contractual coupon
interest
Convertible senior notes
due 2020 $ 1,094 $ 1,094 $ 3,281 $ 3,273
Convertible senior notes
due 2015 — 263 395 790
$ 1,094 $ 1,357 $ 3,676 $ 4,063
Amortization of debt
discount
Convertible senior notes
due 2020 $ 1,898 $ 1,779 $ 5,603 $ 5,294
Convertible senior notes
due 2015 — 352 554 1,036
$ 1,898 $ 2,131 $ 6,157 $ 6,330
Amortization of debt
issuance costs
Convertible senior notes
due 2020 $ 190 $ 178 $ 561 $ 531
Convertible senior notes
due 2015 — 36 56 104
$ 190 $ 214 $ 617 $ 635
As of September 28, 2015 and December 29, 2014,
remaining unamortized debt issuance costs included in other
non-current assets were $4,746 and $5,363, respectively. The debt
issuance costs and debt discount are being amortized to interest
expense over the term of the convertible senior notes using the
effective interest rate method. At September 28, 2015, the
remaining weighted average amortization period for the unamortized
senior convertible note discount and debt issuance costs was
5.2 years. For the quarter and three quarters ended September 28,
2015 and September 29, 2014, the amortization of debt discount
and debt issuance costs for the 2020 convertible senior notes and
the 2015 convertible senior notes was based on an effective
interest rate of 6.48% and 8.37%, respectively.</t>
  </si>
  <si>
    <t>Income Taxes</t>
  </si>
  <si>
    <t>(8) Income
Taxes The
Company’s effective tax rate will generally differ from the
U.S. federal statutory rate of 35% due to favorable tax rates
associated with earnings from the Company’s operations in
lower-tax jurisdictions such as China, the apportioned state income
tax rates, generation of other credits and deductions available to
the Company, changes in valuation allowances, and certain
non-deductible items. During
the quarter ended September 28, 2015, the Company’s
effective tax rate was impacted by discrete tax expense of $530
mainly due to the change in estimates resulting from the completion
of the Company’s 2014 income tax returns and interest related
to uncertain tax positions. No tax benefit was recorded on the
losses incurred in the U.S. and certain foreign jurisdictions as a
result of corresponding increases in the valuation allowances in
these jurisdictions. For
the three quarters ended September 28, 2015, the
Company’s effective tax rate was further impacted by
(i) a discrete tax benefit resulting from the retroactive
approval of the high technology enterprise status for certain
subsidiaries in China; (ii) a full valuation allowance against
the Company’s existing U.S. net deferred tax assets; and
(iii) reversal of deferred tax liabilities related to the
Company’s decision to indefinitely reinvest the foreign
earnings attributable to the backplane assembly facility in
Shanghai, China. Certain foreign losses generated are not more than likely to be
realizable, and thus, no income tax benefit has been recognized on
these losses. The Company’s foreign earnings attributable to
certain subsidiaries in China will be indefinitely reinvested in
such foreign jurisdictions and, therefore, no deferred tax
liabilities for U.S. income taxes on undistributed earnings are
recorded. Certain entities in China operated under tax incentives
effective through 2016. The tax incentives decreased Chinese taxes
by $1,053 and $4,755, which increased both basic and diluted
earnings per share by $0.01 and $0.05 for the quarter and three
quarters ended September 28, 2015, respectively. As a
result of the acquisition of Viasystems, the Company’s
unrecognized tax benefit including interest and penalties increased
by $29,444. As of September 28, 2015, the Company had not
finalized the determination of fair values allocated to various
assets and liabilities, including, deferred taxes, tax
uncertainties, and income taxes payable. Any changes in the fair
values of these liabilities assumed during the measurement period
may result in material adjustments to goodwill.</t>
  </si>
  <si>
    <t>Financial Instruments</t>
  </si>
  <si>
    <t>(9) Financial
Instruments Derivatives 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September 28, 2015 and December 29, 2014 was
approximately $1,614 and $29,142, respectively. The Company has
designated certain of these foreign exchange contracts as cash flow
hedges. The
fair values of derivative instruments in the consolidated condensed
balance sheets are as follows:
Asset / (Liability)
Fair Value
Balance
Sheet Location September 28, December 29,
(In
thousands)
Cash flow derivative
instruments designated as hedges:
Foreign exchange
contracts Other current assets $ 3 $ —
Foreign exchange
contracts Other accrued expenses — (12 )
Cash flow derivative
instruments not designated as hedges:
Foreign exchange
contracts Other current assets 17 —
Foreign exchange
contracts Other accrued
expenses (42 ) (5,050 )
$ (22 ) $ (5,062 )
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For the Quarter
Ended
September 28,
2015 September 29,
2014
Effective
Portion Ineffective Effective
Portion Ineffective
Financial Statement Caption Gain/(Loss) Gain/(Loss) Gain/(Loss) Gain/(Loss) Gain/(Loss) Gain/(Loss)
(In
thousands)
Cash flow
hedge:
Foreign currency
forwards Depreciation expense $ 33 $ (44 ) $ — $ (65 ) $ (40 ) $ —
$ 33 $ (44 ) $ — $ (65 ) $ (40 ) $ —
For the Three Quarters
Ended
September 28,
2015 September 29,
2014
Effective
Portion Ineffective Effective
Portion Ineffective
Financial Statement Caption Gain/(Loss) Gain/(Loss) Gain/(Loss) Gain/(Loss) Gain/(Loss) Income Gain/(Loss)
(In
thousands)
Cash flow
hedge:
Foreign currency
forwards Depreciation expense $ (20 ) $ (129 ) $ — $ 55 $ (105 ) $ —
$ (20 ) $ (129 ) $ — $ 55 $ (105 ) $ —
The
following table provides a summary of the activity associated with
the designated cash flow hedges reflected in accumulated other
comprehensive income (loss) for the three quarters ended
September 28, 2015 and September 29, 2014:
For the Three
Quarters Ended
September 28, September 29,
(In
thousands)
Beginning balance unrealized
loss, net of tax $ (1,424 ) $ (1,613 )
Changes in fair value (loss)
gain, net of tax (20 ) 55
Reclassification to
earnings 129 105
Ending balance unrealized
loss, net of tax $ (1,315 ) $ (1,453 )
The
Company expects that approximately $172 of expense will be
reclassified into the statement of operations, net of tax, in the
next 12 months. The
net loss recognized in other, net in the consolidated condensed
statements of operations related to foreign exchange contracts not
designated as hedges was $102 and $2,213 for the quarters ended
September 28, 2015 and September 29, 2014, respectively,
and $360 and $1,259 for the three quarters ended September 28,
2015 and September 29, 2014, respectively.</t>
  </si>
  <si>
    <t>Accumulated Other Comprehensive Income (Loss)</t>
  </si>
  <si>
    <t>(10) Accumulated Other
Comprehensive Income (Loss) The
following provides a summary of the components of accumulated other
comprehensive income (loss) as of September 28, 2015 and
December 29, 2014:
Foreign Gains (Losses) Total
(In
thousands)
Ending balance at
December 29, 2014 $ 32,439 $ (1,424 ) $ 31,015
Other comprehensive loss
before reclassifications (16,017 ) (20 ) (16,037 )
Less: Amounts reclassified
from accumulated other comprehensive income (loss) (1,786 ) 129 (1,657 )
Other comprehensive (loss)
income (17,803 ) 109 (17,694 )
Ending balance at
September 28, 2015 $ 14,636 $ (1,315 ) $ 13,321
The
following provides a summary of reclassifications out of
accumulated other comprehensive income for the quarter and three
quarters ended September 28, 2015 and September 29,
2014:
Amount Reclassified from
For the Quarter Ended For the Three Quarters Ended
Details about Accumulated Other
Comprehensive Income (Loss) Components Statement of Operations Location September 28, September 29, September 28, September 29,
Gain on foreign currency
translation Gain on sale of assets, net of tax $ — $ — $ (1,786 ) $ —
Loss on cash flow
hedges Depreciation expense, net of tax $ 44 $ 40 $ 129 $ 105
Loss on available for sale
securities Other, net, net of tax $ — $ — $ — $ 83</t>
  </si>
  <si>
    <t>Significant Customers and Concentration of Credit Risk</t>
  </si>
  <si>
    <t>(11) Significant
Customers and Concentration of Credit Risk In the
normal course of business, the Company extends credit to its
customers, which are in diverse end markets. Many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ended September 28, 2015 and September 29,
2014, one customer accounted for approximately 17% and 23%,
respectively, of the Company’s net sales. For the three
quarters ended September 28, 2015 and September 29, 2014,
one customer accounted for approximately 21% and 16%, respectively,
of the Company’s net sales.</t>
  </si>
  <si>
    <t>Fair Value Measures</t>
  </si>
  <si>
    <t>(12)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t September 28, 2015 and
December 29, 2014 were as follows:
September 28,
2015 December 29,
2014
Carrying Fair Value Carrying Fair
(In
thousands)
Derivative assets,
current $ 20 $ 20 $ — $ —
Derivative liabilities,
current 42 42 5,062 5,062
Long-term debt 998,455 961,125 273,804 273,820
Convertible senior notes due
2020 202,645 220,825 197,042 241,875
Convertible senior notes due
2015 — — 31,841 32,631 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 The
fair value of the long-term debt was estimated based on quoted
market prices or discounting the debt over its life using current
market rates for similar debt as of September 28, 2015 and
December 29, 2014, which are considered Level 1 and Level 2
inputs. The
fair value of the convertible senior notes was estimated based on
quoted market prices of the securities on an active exchange, which
are considered Level 1 and Level 2 inputs. As of
September 28, 2015 and December 29, 2014, the
Company’s other financial instruments also included cash and
cash equivalents, accounts receivable, accounts payable and
equipment payables. Due to short-term maturities, the carrying
amount of these instruments approximates fair value. At
September 28, 2015 and December 29, 2014, the following
financial assets and liabilities were measured at fair value on a
recurring basis using the type of inputs shown:
September
28, 2015 Fair Value Measurements Using:
Level 1 Inputs Level 2 Inputs Level 3 Inputs
(In
thousands)
Foreign exchange derivative
assets $ 20 $ —
$ 20 $ —
Foreign exchange derivative
liabilities 42 —
42 —
December
29, 2014 Fair Value Measurements
Using:
Level 1 Inputs Level 2 Inputs Level 3 Inputs
(In
thousands)
Money market
funds $ 129,012 $ 129,012 $ —
—
Foreign exchange derivative
liabilities 5,062 —
5,062 —
There
were no transfers of financial assets or liabilities between Level
1 and Level 2 inputs for the quarters or three quarters ended
September 28, 2015 and September 29, 2014.</t>
  </si>
  <si>
    <t>Commitments and Contingencies</t>
  </si>
  <si>
    <t>(13)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September 28, 2015 and
December 29, 2014. However, these amounts are not material to
the consolidated condensed financial statements of the
Company. Class Action Complaints
related to Viasystems Acquisition Since
the public announcement on September 22, 2014 of the execution
of the Merger Agreement, Viasystems, TTM, and the members of the
Viasystems Board have been named as defendants in two putative
class action complaints challenging the acquisition of Viasystems.
The first lawsuit, filed in the Circuit Court of St. Louis County,
Missouri on September 30, 2014 (the Missouri Lawsuit), and the
second lawsuit, filed in the Court of Chancery of the State of
Delaware on October 13, 2014 (the Delaware Lawsuit and,
together with the Missouri Lawsuit, the Lawsuits), generally allege
that the Merger fails to properly value Viasystems, that the
individual defendants breached their fiduciary duties in approving
the Merger Agreement, and that those breaches were aided and
abetted by TTM and Viasystems. The
Delaware Lawsuit specifically alleges, among other allegations,
that (1) the Viasystems Board breached its fiduciary duties
by: (a) agreeing to the Merger for grossly inadequate
consideration, (b) agreeing to lock up the Merger with deal
protection devices that prevent other bidders from making a
successful competing offer for Viasystems, and
(c) participating in a transaction where the loyalties of the
Viasystems Board and management are divided; (2) the voting
agreements entered into between the Company and certain of
Viasystems’ significant stockholders prevent Viasystems
stockholders from providing a meaningful vote on the proposal to
adopt the Merger; and (3) that those breaches of fiduciary
duties were aided and abetted by TTM, Merger Sub, and Viasystems.
Further, the Missouri Lawsuit specifically alleges, among other
allegations, that (1) the proposed Merger is unfair and the
consideration to be paid in connection with the Merger is
inadequate; (2) the Viasystems Board and Viasystems’
management have a conflict of interest due to the cash pool bonus
and change in control payments to be made to certain executive
officers and key employees if the Merger is consummated; and
(3) the Merger Agreement contains impermissible deal
protection devices. The
Lawsuits seek injunctive relief to enjoin the defendants from
completing the Merger on the agreed-upon terms, rescinding, to the
extent already implemented, the Merger Agreement or any of the
terms therein, costs and disbursements and attorneys’ and
experts’ fees and costs, as well as other equitable relief as
the respective court deems proper. The Delaware Lawsuit also seeks:
(1) in the event the Merger is consummated prior to the entry
of the court’s final judgment, rescissory damages as an
alternative to rescission, and (2) an accounting by all
defendants to the plaintiff and other members of the class for all
damages caused by the defendants and for all profits and any
special benefits obtained as a result of their alleged breaches of
their fiduciary duties. On
January 6, 2015, the parties to the Missouri Lawsuit entered
into a Memorandum of Understanding (MOU) with respect to a proposed
settlement that will terminate both Lawsuits upon entry of the
final judgment. Pursuant to the terms of the MOU, the parties
entered into a stipulation of settlement on May 22, 2015, that
remains subject to customary conditions, including court approval.
The settlement agreement does not require the defendants to pay any
monetary consideration to the proposed settlement class. The
settlement agreement provides for payment of attorneys’ fees
of the plaintiffs and reimbursement of expenses, in the amount to
be determined by the court, but not to exceed $550. If the
stipulation of settlement is approved by the court, it will fully
and finally resolve all of the claims asserted, or that could have
been asserted, in the Lawsuit against the defendants, and provide a
release by the proposed settlement class of all claims against the
defendants and their respective affiliates and agents in connection
with the Merger. The
proposed settlement is subject to the preliminary approval of the
court as well as the court’s final approval after notice of
the terms of the settlement has been provided to the proposed
settlement class. Timing of the approval process is dependent on
the court’s calendar. Members of the proposed settlement
class will have the right to object to the settlement in writing to
the court once the court has set a hearing for final
approval.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anada and Mexico comply in all
material respects with applicable environmental laws and
regulations. In China, governmental authorities have adopted
new rules and regulations governing environmental issues. An
update to the Chinese environmental waste water law was issued in
late 2012, but allows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5 capital expenditure costs
expected for these plans are included in the Company’s
capital expenditure projections.</t>
  </si>
  <si>
    <t>Earnings Per Share</t>
  </si>
  <si>
    <t>(14) Earnings Per
Share The following is a reconciliation of the numerator and
denominator used to calculate basic earnings per share and diluted
earnings per share for the quarter and three quarters ended
September 28, 2015 and September 29, 2014:
Quarter
Ended Three Quarters Ended
September 28, September 29, September 28, September 29,
(In thousands, except per share
amounts)
Net (loss) earnings
attributable to TTM Technologies, Inc. stockholders $ (2,237 ) $ 7,658 $ (35,403 ) $ 755
Weighted average shares
outstanding 99,128 83,345 90,522 83,202
Dilutive effect of
performance-based stock units, restricted stock units and stock
options —
694 —
651
Diluted shares 99,128 84,039 90,522 83,853
(Loss) earnings per share
attributable to TTM Technologies, Inc. stockholders:
Basic $ (0.02 ) $ 0.09 $ (0.39 ) $ 0.01
Diluted $ (0.02 ) $ 0.09 $ (0.39 ) $ 0.01
For the quarter and three quarters ended September 28,
2015, potential shares of common stock, consisting of stock options
to purchase approximately 422 shares of common stock at exercise
prices ranging from $5.78 to $16.82 per share, 2,326 restricted
stock units, and 275 performance-based restricted stock units were
not included in the computation of diluted earnings per share
because the Company incurred a net loss and, as a result, the
impact would be anti-dilutive. For the quarter and three quarters ended September 29,
2014, performance-based restricted stock units, restricted stock
units and stock options to purchase 1,263 and 1,230 shares of
common stock, respectively, were not considered in calculating
diluted earnings per share because the options’ exercise
prices or the total expected proceeds under the treasury stock
method for performance-based restricted stock units, restricted
stock units or stock options was greater than the average market
price of common shares during the period and, therefore, the effect
would be anti-dilutive. Additionally, for the quarter and three quarters ended
September 28, 2015 and September 29, 2014, the effect of
25,940 and 27,970 shares of common stock, respectively, related to
the Company’s convertible senior notes, and warrants to
purchase 27,500 shares of common stock, were not included in the
computation of dilutive earnings per share because the effect would
be anti-dilutive.</t>
  </si>
  <si>
    <t>Stock-Based Compensation</t>
  </si>
  <si>
    <t>(15)
Stock-Based Compensation Stock-based compensation expense is recognized in the
accompanying consolidated condensed statements of operations as
follows:
Quarter
Ended Three Quarters Ended
September 28, September 29, September 28, September 29,
(In
thousands)
Cost of goods
sold $ 322 $ 207 $ 790 $ 669
Selling and
marketing 294 257 834 845
General and
administrative 2,056 1,490 5,402 4,539
Stock-based compensation expense recognized $ 2,672 $ 1,954 $ 7,026 $ 6,053
Performance-based Restricted Stock Units
(PRU)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probability of the PRU awards vesting. For the quarter and
three quarters ended September 28, 2015, management determined
that vesting of the PRU awards was probable. PRUs activity for the
three quarters ended September 28, 2015 was as
follows:
Shares Weighted
(In thousands)
Outstanding target shares
at December 29, 2014 275 $ 8.03
Granted 295 $ 7.22
Change in units due to
annual financial target performance achievement 55 $ 7.22
Outstanding target shares
at September 28, 2015 625 $ 7.58
Restricted
Stock Units The Company granted 1,301 and 833 restricted stock units during
the three quarters ended September 28, 2015 and
September 29, 2014, respectively. The RSUs granted have a
weighted-average fair value per unit of $9.15 and $8.00 for the
three quarters ended September 28, 2015 and September 29,
2014, respectively. The fair value for RSUs granted is based on the
closing share price of the Company’s common stock on the date
of grant. There were no restricted stock units granted during the
quarters ended September 28, 2015 and September 29,
2014.
Stock
Options The Company did not grant any stock option awards during the
quarter or three quarters ended September 28, 2015 and
September 29, 2014.
Summary of
Unrecognized Compensation Costs The following is a summary of total unrecognized compensation
costs as of September 28, 2015:
Unrecognized Remaining Weighted
(In
thousands) (years)
RSU awards $ 12,185 1.5
PRU awards 1,899 1.6
$ 14,084</t>
  </si>
  <si>
    <t>Segment Information</t>
  </si>
  <si>
    <t>(16) Segment
Information The operating segments reported below are the Company’s
segments for which separate financial information is available and
upon which operating results are evaluated by the chief operating
decision maker to assess performance and to allocate resources. As
a result of the May 31, 2015 acquisition of Viasystems and the
ongoing integration activities, the Company has reassessed its
reportable operating segments and determined that it has two
reportable operating segments: PCB and E-M Solutions. This
determination was made based on the criteria of earning revenues
and incurring expenses, the Company’s organizational
structure which has segment managers who report to the chief
operating decision maker and discrete financial information, and
the aggregation of similar operating segments into reportable
operating segments. All prior-period amounts have been adjusted
retrospectively to reflect our reportable segment
changes.
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as
if the sale or transfer were to third parties: at arms length and
consistent with the Company’s revenue recognition policy. The
inter-segment sales for the quarter and the three quarters ended
September 28, 2015 are sales primarily from the PCB to the E-M
Solutions operating segment.
Quarter
Ended Three Quarters
Ended
September 28, 2015 September 29, 2014 September 28, 2015 September 29, 2014
(In
thousands)
Net
Sales:
PCB $ 604,771 $ 328,542 $ 1,332,996 $ 879,200
E-M Solutions 49,658 17,368 97,634 57,472
Total sales 654,429 345,910 1,430,630 936,672
Inter-segment
sales (2,424 ) (635 ) (4,016 ) (1,867 )
Total net sales $ 652,005 $ 345,275 $ 1,426,614 $ 934,805
Operating Segment Income
(Loss):
PCB $ 52,191 $ 20,457 $ 105,907 $ 39,856
E-M Solutions (1,729 ) 642 (1,188 ) 3,111
Corporate (20,445 ) (6,806 ) (67,713 ) (16,551 )
Total operating segment
income 30,017 14,293 37,006 26,416
Amortization of
definite-lived intangibles (6,421 ) (1,980 ) (12,205 ) (6,452 )
Total operating
income 23,596 12,313 24,801 19,964
Total other
expense (17,004 ) (4,276 ) (36,083 ) (20,177 )
Income (loss) before income
taxes $ 6,592 $ 8,037 $ (11,282 ) $ (213 )
The Corporate categor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and acquisition and integration costs associated with the
acquisition of Viasystems. Bank fees and legal, accounting, and
other professional service costs associated with the acquisition of
Viasystems of $2,065 and $1,632 for the quarters ended
September 28, 2015 and September 29, 2014, respectively,
and $32,927 and $1,632 for the three quarters ended
September 28, 2015 and September 29, 2014, respectively,
are included in Corporate.</t>
  </si>
  <si>
    <t>Related Party Transactions</t>
  </si>
  <si>
    <t>(17)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21,167 and $11,469 for the quarters ended
September 28, 2015 and September 29, 2014, respectively,
and $43,335 and $36,647 for the three quarters ended
September 28, 2015 and September 29, 2014,
respectively. Dongguan Shengyi Electronics Ltd. (SYE) is also a related party
as it is a wholly owned subsidiary of an entity in which a
significant shareholder of the Company holds an equity interest.
The Company sells PCB’s to SYE and purchases PCB’s
including various services in relation to PCB manufacturing from
SYE. Sales to SYE for the quarters ended September 28, 2015
and September 29, 2014 were $1,042 and $2,282, respectively,
and $3,867 and $21,535 for the three quarters ended
September 28, 2015 and September 29, 2014, respectively.
Purchases of PCB including various services in relation to PCB
manufacturing for the quarters ended September 28, 2015 and
September 29, 2014 were $344 and $78, respectively, and $1,840
and $550 for the three quarters ended September 28, 2015 and
September 29, 2014, respectively. As of
September 28, 2015 and December 29, 2014, the
Company’s consolidated balance sheets included $31,425 and
$17,950, respectively, in accounts payable due to, and $2,025 and
$4,934, respectively, in accounts receivable due from a related
party for the purchase of laminate and prepreg and various PCB
manufacturing services, and sales of PCBs to SYE, as mentioned
above.</t>
  </si>
  <si>
    <t>Distribution of Profits</t>
  </si>
  <si>
    <t>(18) Distribution of
Profits As
stipulated by the relevant laws and regulations of China applicable
to the Company’s subsidiaries in China, each of such
subsidiaries is required to make appropriations from its net income
as determined in accordance with accounting principles and the
relevant financial regulations of China (PRC GAAP) to a
non-distributable reserve, also referred to as statutory surplus
reserve. The appropriations to the statutory surplus reserve are
required to be made at not less than 10% of the profit after tax as
determined under PRC GAAP and required until the balance reaches
50% of its registered capital. The statutory surplus reserve is
used to offset future or past losses. These Chinese subsidiaries
may, upon a resolution passed by their respective shareholders,
convert the statutory surplus reserve into capital. A decrease in
such appropriations of approximately $320 was made to the statutory
surplus reserve of these Chinese subsidiaries for the quarter ended
September 28, 2015.</t>
  </si>
  <si>
    <t>Nature of Operations and Basis of Presentation (Policies)</t>
  </si>
  <si>
    <t>Recently Issued Accounting Standards</t>
  </si>
  <si>
    <t>Recently Issued
Accounting Standards In
September 2015, the Financial Accounting Standards Board (FASB)
issued Accounting Standard Update (ASU) 2015-16, Simplifying the
Accounting for Measurement-Period Adjustments In
April 2015, the FASB issued ASU 2015-03, Interest-Imputation of
Interest In
August 2014, the FASB issued ASU 2014-15, Disclosure of
Uncertainties About an Entity’s Ability to Continue as a
Going Concern
In
May 2014, the FASB issued ASU 2014-09, Revenue from
Contracts with Customers</t>
  </si>
  <si>
    <t>Acquisition of Viasystems Group, Inc. (Tables)</t>
  </si>
  <si>
    <t>Components of Purchase Price</t>
  </si>
  <si>
    <t>The
following summarizes the components of the purchase
price:
(In thousands)
Value of TTM common stock
issued $ 149,006
Cash
consideration 248,824
397,830
Debt assumed 669,024
Enterprise value $ 1,066,854</t>
  </si>
  <si>
    <t>Preliminary Estimated Fair Values of Net Assets Acquired and Noncontrolling Interest</t>
  </si>
  <si>
    <t>The
following summarizes the preliminary estimated fair values of net
assets acquired and noncontrolling interest:
(In thousands)
Cash $ 79,662
Restricted cash 3,510
Accounts and notes
receivables ($216,703 contractual gross receivables) 208,523
Inventories 132,878
Prepaid expenses and other
current assets 29,659
Property, plant and
equipment 427,269
Identifiable intangible
assets 150,500
Goodwill 351,135
Deposits and other
noncurrent assets 1,157
Current
liabilities (252,159 )
Long-term debt (669,024 )
Other liabilities (57,980 )
Noncontrolling
interest (7,300 )
Total $ 397,830</t>
  </si>
  <si>
    <t>Preliminary Estimated Fair Value Assigned to Each Class of Intangible Assets and Related Weighted Average Amortization Periods</t>
  </si>
  <si>
    <t>The preliminary estimated fair value assigned to each class of
intangible assets and the related weighted average amortization
periods are as follows:
Estimated
fair value Weighted-average amortization period
(In thousands)
Customer
relationships $ 147,500 8.1 years
Technology 3,000 3.0 years
$ 150,500</t>
  </si>
  <si>
    <t>Unaudited Pro Forma Financial Information</t>
  </si>
  <si>
    <t>The
unaudited pro forma financial information in the table below gives
effect to this acquisition as if it had occurred at the beginning
of fiscal 2014. The pro forma financial information presented
includes the effects of adjustments related to the amortization of
acquired intangible assets and acquired inventory, depreciation of
acquired fixed assets, and other non-recurring transactions costs
directly associated with the acquisitions such as legal, accounting
and banking fees.
Quarter
Ended Three Quarters
Ended
September 28, 2015 September 29, 2014 September 28, 2015 September 29, 2014
(In thousands, except per
share data)
Net sales $ 652,005 $ 644,527 $ 1,933,430 $ 1,830,898
Net loss attributable to TTM
Technologies, Inc. stockholders (2,237 ) (14,787 ) (25,033 ) (41,388 )
Basic loss per
share $ (0.02 ) $ (0.15 ) $ (0.28 ) $ (0.42 )
Dilutive loss per
share $ (0.02 ) $ (0.15 ) $ (0.28 ) $ (0.42 )</t>
  </si>
  <si>
    <t>Inventories (Tables)</t>
  </si>
  <si>
    <t>Schedule of Inventories</t>
  </si>
  <si>
    <t>Inventories as of September 28, 2015 and December 29,
2014 consisted of the following:
As of
September 28, 2015 December 29, 2014
(In
thousands)
Inventories:
Raw materials $ 73,679 $ 44,477
Work-in-process 104,737 57,544
Finished goods 114,415 43,166
$ 292,831 $ 145,187</t>
  </si>
  <si>
    <t>Goodwill and Definite-lived Intangibles (Tables)</t>
  </si>
  <si>
    <t>Goodwill</t>
  </si>
  <si>
    <t>As of September 28, 2015 and December 29, 2014
goodwill was as follows:
Total
(In thousands)
Balance as of
December 29, 2014 $ 12,111
Goodwill acquired during
the three quarters ended September 28, 2015 351,135
Foreign currency
translation adjustment during the three quarters ended
September 28, 2015 9
Balance as of
September 28, 2015 $ 363,255</t>
  </si>
  <si>
    <t>Definite Lived Intangibles</t>
  </si>
  <si>
    <t>As of September 28, 2015 and December 29, 2014, the
components of definite-lived intangibles were as
follows:
Gross Amount Accumulated Amortization Foreign Currency Translation Adjustment Net Carrying Amount Weighted Average Amortization Period
(In
thousands) (years)
September 28,
2015:
Customer
relationships $ 91,492 $ (78,730 ) $ 427 $ 13,189 9.2
Trade name 10,302 (9,863 ) 11 450 6.0
Acquired intangibles from acquisition
Customer
relationships 147,500 (6,249 ) —
141,251 8.1
Technology 3,000 (333 ) —
2,667 3.0
$ 252,294 $ (95,175 ) $ 438 $ 157,557
December 29,
2014:
Customer
relationships $ 91,492 $ (74,486 ) $ 445 $ 17,451 9.2
Trade name 10,302 (8,520 ) 17 1,799 6.0
$ 101,794 $ (83,006 ) $ 462 $ 19,250</t>
  </si>
  <si>
    <t>Estimated Aggregate Amortization for Definite-Lived Intangible Assets</t>
  </si>
  <si>
    <t>Estimated aggregate amortization for definite-lived intangible
assets for the next five years and thereafter is as
follows:
(In thousands)
Remaining 2015 $ 6,801
2016 23,871
2017 23,647
2018 22,883
2019 18,746
Thereafter 61,609
$ 157,557</t>
  </si>
  <si>
    <t>Long-term Debt and Letters of Credit (Tables)</t>
  </si>
  <si>
    <t>Long -Term Debt</t>
  </si>
  <si>
    <t>The
following table summarizes the long-term debt of the Company as of
September 28, 2015 and December 29, 2014:
Average Effective September 28, Average Effective December 29,
(In
thousands)
Term loan due May
2021 6.0% $ 950,000 — —
U.S. ABL revolving loan due
May 2020 1.9% 80,000 — —
Term loan due September
2016 — —
2.5% $ 273,800
Other — —
6.0% 4
1,030,000 273,804
Less: Unamortized
discount (31,545 ) —
998,455 273,804
Less: current
maturities (89,500 ) (96,204 )
Long-term debt, less current
maturities $ 908,955 $ 177,600</t>
  </si>
  <si>
    <t>Long -Term Debt Maturities</t>
  </si>
  <si>
    <t>The
fiscal calendar maturities of long-term debt through 2019 and
thereafter are as follows:
(In thousands)
Remaining 2015 $ 82,375
2016 16,625
2017 40,375
2018 47,500
2019 47,500
Thereafter 795,625
$ 1,030,000</t>
  </si>
  <si>
    <t>Convertible Senior Notes (Tables)</t>
  </si>
  <si>
    <t>Schedule of Liability and Equity Components of Convertible Senior Notes</t>
  </si>
  <si>
    <t>As of September 28, 2015 and December 29, 2014, the
following summarizes the liability and equity components of the
convertible senior notes:
As of September 28,
2015 As of December 29,
2014
Principal Unamortized Net Principal Unamortized Net
(in
thousands)
Liability
components:
Convertible senior notes
due 2020 $ 250,000 $ (47,355 ) $ 202,645 $ 250,000 $ (52,958 ) $ 197,042
Convertible senior notes
due 2015 — — — 32,395 (554 ) 31,841
Total $ 250,000 $ (47,355 ) $ 202,645 $ 282,395 $ (53,512 ) $ 228,883
As of September 28,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t>
  </si>
  <si>
    <t>Components of Interest Expense from Convertible Senior Notes</t>
  </si>
  <si>
    <t>The
components of interest expense resulting from the convertible
senior notes for the quarter and three quarters ended
September 28, 2015 and September 29, 2014 were as
follows:
For the Quarter Ended For the Three Quarters Ended
September 28, September 29, September 28, September 29,
(In
thousands)
Contractual coupon
interest
Convertible senior notes due
2020 $ 1,094 $ 1,094 $ 3,281 $ 3,273
Convertible senior notes due
2015 — 263 395 790
$ 1,094 $ 1,357 $ 3,676 $ 4,063
Amortization of debt
discount
Convertible senior notes due
2020 $ 1,898 $ 1,779 $ 5,603 $ 5,294
Convertible senior notes due
2015 — 352 554 1,036
$ 1,898 $ 2,131 $ 6,157 $ 6,330
Amortization of debt
issuance costs
Convertible senior notes due
2020 $ 190 $ 178 $ 561 $ 531
Convertible senior notes due
2015 — 36 56 104
$ 190 $ 214 $ 617 $ 635</t>
  </si>
  <si>
    <t>Financial Instruments (Tables)</t>
  </si>
  <si>
    <t>Fair Values of Derivative Instruments in Consolidated Condensed Balance Sheets</t>
  </si>
  <si>
    <t>The
fair values of derivative instruments in the consolidated condensed
balance sheets are as follows:
Asset / (Liability)
Fair Value
Balance
Sheet Location September 28, December 29,
(In
thousands)
Cash flow derivative
instruments designated as hedges:
Foreign exchange
contracts Other current assets $ 3 $ —
Foreign exchange
contracts Other accrued expenses — (12 )
Cash flow derivative
instruments not designated as hedges:
Foreign exchange
contracts Other current assets 17 —
Foreign exchange
contracts Other accrued
expenses (42 ) (5,050 )
$ (22 ) $ (5,062 )</t>
  </si>
  <si>
    <t>Summary of Accumulated Other Comprehensive Income Related to Derivatives Designated as Cash Flow Hedges</t>
  </si>
  <si>
    <t>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For the Quarter
Ended
September 28,
2015 September 29,
2014
Effective
Portion Ineffective Effective
Portion Ineffective
Financial Statement Caption Gain/(Loss) Gain/(Loss) Gain/(Loss) Gain/(Loss) Gain/(Loss) Gain/(Loss)
(In
thousands)
Cash flow
hedge:
Foreign currency
forwards Depreciation expense $ 33 $ (44 ) $ — $ (65 ) $ (40 ) $ —
$ 33 $ (44 ) $ — $ (65 ) $ (40 ) $ —
For the Three Quarters
Ended
September 28,
2015 September 29,
2014
Effective
Portion Ineffective Effective
Portion Ineffective
Financial Statement Caption Gain/(Loss) Gain/(Loss) Gain/(Loss) Gain/(Loss) Gain/(Loss) Income Gain/(Loss)
(In
thousands)
Cash flow
hedge:
Foreign currency
forwards Depreciation expense $ (20 ) $ (129 ) $ — $ 55 $ (105 ) $ —
$ (20 ) $ (129 ) $ — $ 55 $ (105 ) $ —</t>
  </si>
  <si>
    <t>Summary of Activity of Designated Cash Flow Hedges in Accumulated Other Comprehensive Income (Loss)</t>
  </si>
  <si>
    <t>The
following table provides a summary of the activity associated with
the designated cash flow hedges reflected in accumulated other
comprehensive income (loss) for the three quarters ended
September 28, 2015 and September 29, 2014:
For the Three
Quarters Ended
September 28, September 29,
(In
thousands)
Beginning balance unrealized
loss, net of tax $ (1,424 ) $ (1,613 )
Changes in fair value (loss)
gain, net of tax (20 ) 55
Reclassification to
earnings 129 105
Ending balance unrealized
loss, net of tax $ (1,315 ) $ (1,453 )</t>
  </si>
  <si>
    <t>Accumulated Other Comprehensive Income (Loss) (Tables)</t>
  </si>
  <si>
    <t>Schedule of Accumulated Other Comprehensive Income (Loss)</t>
  </si>
  <si>
    <t>The
following provides a summary of the components of accumulated other
comprehensive income (loss) as of September 28, 2015 and
December 29, 2014:
Foreign Gains (Losses) Total
(In
thousands)
Ending balance at
December 29, 2014 $ 32,439 $ (1,424 ) $ 31,015
Other comprehensive loss
before reclassifications (16,017 ) (20 ) (16,037 )
Less: Amounts reclassified
from accumulated other comprehensive income (loss) (1,786 ) 129 (1,657 )
Other comprehensive (loss)
income (17,803 ) 109 (17,694 )
Ending balance at
September 28, 2015 $ 14,636 $ (1,315 ) $ 13,321</t>
  </si>
  <si>
    <t>Summary of Reclassification Out of Accumulated Other Comprehensive Income</t>
  </si>
  <si>
    <t>The
following provides a summary of reclassifications out of
accumulated other comprehensive income for the quarter and three
quarters ended September 28, 2015 and September 29,
2014:
Amount Reclassified from
For the Quarter Ended For the Three Quarters Ended
Details about Accumulated Other
Comprehensive Income (Loss) Components Statement of Operations Location September 28, September 29, September 28, September 29,
Gain on foreign currency
translation Gain on sale of assets, net of tax $ — $ — $ (1,786 ) $ —
Loss on cash flow
hedges Depreciation expense, net of tax $ 44 $ 40 $ 129 $ 105
Loss on available for sale
securities Other, net, net of tax $ — $ — $ — $ 83</t>
  </si>
  <si>
    <t>Fair Value Measures (Tables)</t>
  </si>
  <si>
    <t>Carrying Amount and Estimated Fair Value of Financial Instruments</t>
  </si>
  <si>
    <t xml:space="preserve">The
carrying amount and estimated fair value of the Company’s
financial instruments at September 28, 2015 and
December 29, 2014 were as follows:
September 28,
2015 December 29,
2014
Carrying Fair Value Carrying Fair
(In
thousands)
Derivative assets,
current $ 20 $ 20 $ — $ —
Derivative liabilities,
current 42 42 5,062 5,062
Long-term debt 998,455 961,125 273,804 273,820
Convertible senior notes due
2020 202,645 220,825 197,042 241,875
Convertible senior notes due
2015 — — 31,841 32,631 </t>
  </si>
  <si>
    <t>Fair Value Measurements of Financial Assets and Liabilities on Recurring Basis</t>
  </si>
  <si>
    <t>At
September 28, 2015 and December 29, 2014, the following
financial assets and liabilities were measured at fair value on a
recurring basis using the type of inputs shown:
September
28, 2015 Fair Value Measurements Using:
Level 1 Inputs Level 2 Inputs Level 3 Inputs
(In
thousands)
Foreign exchange derivative
assets $ 20 $ —
$ 20 $ —
Foreign exchange derivative
liabilities 42 —
42 —
December
29, 2014 Fair Value Measurements
Using:
Level 1 Inputs Level 2 Inputs Level 3 Inputs
(In
thousands)
Money market
funds $ 129,012 $ 129,012 $ —
—
Foreign exchange derivative
liabilities 5,062 —
5,062 —</t>
  </si>
  <si>
    <t>Earnings Per Share (Tables)</t>
  </si>
  <si>
    <t>Schedule of Reconciliation of Earnings per Share</t>
  </si>
  <si>
    <t>The following is a reconciliation of the numerator and
denominator used to calculate basic earnings per share and diluted
earnings per share for the quarter and three quarters ended
September 28, 2015 and September 29, 2014:
Quarter
Ended Three Quarters Ended
September 28, September 29, September 28, September 29,
(In thousands, except per share
amounts)
Net (loss) earnings
attributable to TTM Technologies, Inc. stockholders $ (2,237 ) $ 7,658 $ (35,403 ) $ 755
Weighted average shares
outstanding 99,128 83,345 90,522 83,202
Dilutive effect of
performance-based stock units, restricted stock units and stock
options —
694 —
651
Diluted shares 99,128 84,039 90,522 83,853
(Loss) earnings per share
attributable to TTM Technologies, Inc. stockholders:
Basic $ (0.02 ) $ 0.09 $ (0.39 ) $ 0.01
Diluted $ (0.02 ) $ 0.09 $ (0.39 ) $ 0.01</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hree Quarters Ended
September 28, September 29, September 28, September 29,
(In
thousands)
Cost of goods
sold $ 322 $ 207 $ 790 $ 669
Selling and
marketing 294 257 834 845
General and
administrative 2,056 1,490 5,402 4,539
Stock-based compensation expense recognized $ 2,672 $ 1,954 $ 7,026 $ 6,053</t>
  </si>
  <si>
    <t>Performance-Based Restricted Stock Units Activity</t>
  </si>
  <si>
    <t>PRUs activity for the three quarters ended September 28,
2015 was as follows:
Shares Weighted
(In thousands)
Outstanding target shares
at December 29, 2014 275 $ 8.03
Granted 295 $ 7.22
Change in units due to
annual financial target performance achievement 55 $ 7.22
Outstanding target shares
at September 28, 2015 625 $ 7.58</t>
  </si>
  <si>
    <t>Summary of Unrecognized Compensation Costs</t>
  </si>
  <si>
    <t>The following is a summary of total unrecognized compensation
costs as of September 28, 2015:
Unrecognized Remaining Weighted
(In
thousands) (years)
RSU awards $ 12,185 1.5
PRU awards 1,899 1.6
$ 14,084</t>
  </si>
  <si>
    <t>Segment Information (Tables)</t>
  </si>
  <si>
    <t>Reconciliation of Operating Income (Loss) from Segments to Consolidated</t>
  </si>
  <si>
    <t>The Company accounts for inter-segment sales and transfers as
if the sale or transfer were to third parties: at arms length and
consistent with the Company’s revenue recognition policy. The
inter-segment sales for the quarter and the three quarters ended
September 28, 2015 are sales primarily from the PCB to the E-M
Solutions operating segment.
Quarter
Ended Three Quarters
Ended
September 28, 2015 September 29, 2014 September 28, 2015 September 29, 2014
(In
thousands)
Net
Sales:
PCB $ 604,771 $ 328,542 $ 1,332,996 $ 879,200
E-M Solutions 49,658 17,368 97,634 57,472
Total sales 654,429 345,910 1,430,630 936,672
Inter-segment
sales (2,424 ) (635 ) (4,016 ) (1,867 )
Total net sales $ 652,005 $ 345,275 $ 1,426,614 $ 934,805
Operating Segment Income
(Loss):
PCB $ 52,191 $ 20,457 $ 105,907 $ 39,856
E-M Solutions (1,729 ) 642 (1,188 ) 3,111
Corporate (20,445 ) (6,806 ) (67,713 ) (16,551 )
Total operating segment
income 30,017 14,293 37,006 26,416
Amortization of
definite-lived intangibles (6,421 ) (1,980 ) (12,205 ) (6,452 )
Total operating
income 23,596 12,313 24,801 19,964
Total other
expense (17,004 ) (4,276 ) (36,083 ) (20,177 )
Income (loss) before income
taxes $ 6,592 $ 8,037 $ (11,282 ) $ (213 )</t>
  </si>
  <si>
    <t>Acquisition of Viasystems Group, Inc - Additional Information (Detail) $ / shares in Units, shares in Thousands, $ in Thousands</t>
  </si>
  <si>
    <t>May. 31, 2015USD ($)shares</t>
  </si>
  <si>
    <t>Sep. 28, 2015USD ($)</t>
  </si>
  <si>
    <t>Sep. 29, 2014USD ($)</t>
  </si>
  <si>
    <t>Sep. 28, 2015USD ($)FacilityCustomer</t>
  </si>
  <si>
    <t>May. 29, 2015$ / shares</t>
  </si>
  <si>
    <t>Business Acquisition [Line Items]</t>
  </si>
  <si>
    <t>Maximum</t>
  </si>
  <si>
    <t>Fair value discount rate</t>
  </si>
  <si>
    <t>14.00%</t>
  </si>
  <si>
    <t>Minimum</t>
  </si>
  <si>
    <t>13.00%</t>
  </si>
  <si>
    <t>Business acquisition agreement date</t>
  </si>
  <si>
    <t>May 31,
		2015</t>
  </si>
  <si>
    <t>Cash consideration</t>
  </si>
  <si>
    <t>Number of shares issued | shares</t>
  </si>
  <si>
    <t>Value of TTM common stock issued</t>
  </si>
  <si>
    <t>Assumption of Viasystems debt</t>
  </si>
  <si>
    <t>Number of facilities | Facility</t>
  </si>
  <si>
    <t>Number of customers | Customer</t>
  </si>
  <si>
    <t>Acquisition transaction costs</t>
  </si>
  <si>
    <t>Closing market price of common stock | $ / shares</t>
  </si>
  <si>
    <t>Minority interest percentage</t>
  </si>
  <si>
    <t>5.00%</t>
  </si>
  <si>
    <t>Decrease in cash</t>
  </si>
  <si>
    <t>Decrease in restricted cash</t>
  </si>
  <si>
    <t>Increase in trade and notes receivable</t>
  </si>
  <si>
    <t>Decrease in fair value of inventory</t>
  </si>
  <si>
    <t>Decrease in current assets</t>
  </si>
  <si>
    <t>Decrease in property, plant and equipment</t>
  </si>
  <si>
    <t>Increase in intangible assets</t>
  </si>
  <si>
    <t>Increase in other non current assets</t>
  </si>
  <si>
    <t>Increase in current liabilities</t>
  </si>
  <si>
    <t>Increase in other noncurrent liabilities</t>
  </si>
  <si>
    <t>Increase in noncontrolling interest</t>
  </si>
  <si>
    <t>TTM Viasystems Group Inc | Net Sales</t>
  </si>
  <si>
    <t>TTM Viasystems Group Inc | UNITED STATES</t>
  </si>
  <si>
    <t>TTM Viasystems Group Inc | CHINA</t>
  </si>
  <si>
    <t>TTM Viasystems Group Inc | CANADA</t>
  </si>
  <si>
    <t>TTM Viasystems Group Inc | MEXICO</t>
  </si>
  <si>
    <t>Components of Purchase Price (Detail) - TTM Viasystems Group Inc $ in Thousands</t>
  </si>
  <si>
    <t>May. 31, 2015USD ($)</t>
  </si>
  <si>
    <t>Business Combination, Consideration Transferred, Excluding Debt Assumed, Total</t>
  </si>
  <si>
    <t>Debt assumed</t>
  </si>
  <si>
    <t>Enterprise value</t>
  </si>
  <si>
    <t>Preliminary Estimated Fair Values of Net Assets Acquired and Noncontrolling Interest (Detail) - TTM Viasystems Group Inc $ in Thousands</t>
  </si>
  <si>
    <t>Cash</t>
  </si>
  <si>
    <t>Accounts and notes receivables ($216,703 contractual gross receivables)</t>
  </si>
  <si>
    <t>Property, plant and equipment</t>
  </si>
  <si>
    <t>Identifiable intangible assets</t>
  </si>
  <si>
    <t>Deposits and other noncurrent assets</t>
  </si>
  <si>
    <t>Current liabilities</t>
  </si>
  <si>
    <t>Long-term debt</t>
  </si>
  <si>
    <t>Other liabilities</t>
  </si>
  <si>
    <t>Total</t>
  </si>
  <si>
    <t>Preliminary Estimated Fair Values of Net Assets Acquired and Noncontrolling Interest (Parenthetical) (Detail) $ in Thousands</t>
  </si>
  <si>
    <t>Contractual gross receivables</t>
  </si>
  <si>
    <t>Preliminary Estimated Fair Value Assigned to Each Class of Intangible Assets and Related Weighted Average Amortization Periods (Detail) $ in Thousands</t>
  </si>
  <si>
    <t>Indefinite-lived Intangible Assets [Line Items]</t>
  </si>
  <si>
    <t>Estimated fair value</t>
  </si>
  <si>
    <t>Customer Relationships</t>
  </si>
  <si>
    <t>Weighted-average amortization period</t>
  </si>
  <si>
    <t>8 years 1 month 6 days</t>
  </si>
  <si>
    <t>Technology</t>
  </si>
  <si>
    <t>3 years</t>
  </si>
  <si>
    <t>Unaudited Pro Forma Financial Information (Detail) - TTM Viasystems Group Inc - USD ($) $ / shares in Units, $ in Thousands</t>
  </si>
  <si>
    <t>Net loss attributable to TTM Technologies, Inc. stockholders</t>
  </si>
  <si>
    <t>Basic loss per share</t>
  </si>
  <si>
    <t>Dilutive loss per share</t>
  </si>
  <si>
    <t>Restructuring and Impairment Charges - Additional Information (Detail) - USD ($) $ in Thousands</t>
  </si>
  <si>
    <t>Restructuring Cost and Reserve [Line Items]</t>
  </si>
  <si>
    <t>Impairment charges</t>
  </si>
  <si>
    <t>Gain on sale of assets</t>
  </si>
  <si>
    <t>Suzhou China Manufacturing facility</t>
  </si>
  <si>
    <t>Consideration received from sale of assets held for sale</t>
  </si>
  <si>
    <t>The Plan</t>
  </si>
  <si>
    <t>Restructuring activities, initiation date</t>
  </si>
  <si>
    <t>Sep. 29,
		2015</t>
  </si>
  <si>
    <t>Restructuring activities, description</t>
  </si>
  <si>
    <t>On September 29, 2015, the Company announced a consolidation plan that will result in the closure of the Company’s facilities in Cleveland, Ohio, Milpitas, California and Juarez, Mexico (the Plan). The Plan is part of the Company’s integration strategy to improve total plant utilization, operational performance and customer focus following its recent acquisition of Viasystems, Inc. In accordance with the Plan, the Company will combine its Cleveland and Milpitas facilities into its North Jackson, Ohio and Silicon Valley, California facilities, respectively, and close its Juarez facility.</t>
  </si>
  <si>
    <t>The Plan | Facility Closing | Minimum</t>
  </si>
  <si>
    <t>Expected restructuring cost</t>
  </si>
  <si>
    <t>The Plan | Facility Closing | Maximum</t>
  </si>
  <si>
    <t>The Plan | E-M Solutions | Employee Severance</t>
  </si>
  <si>
    <t>Restructuring cost, description</t>
  </si>
  <si>
    <t>the Company recognized restructuring charges of $1,936 in its E-M Solutions segment, which is included in other accrued expenses in the September 28, 2015 consolidated condensed balance sheet. These charges primarily represent severance expense associated with the closure of the Juarez facility and are expected to be paid out by June 2016. Severance charges related to the Cleveland, Ohio and Milpitas, California facility closures are expected to be recorded during the fourth quarter of 2015, once the plans for certain employee transfers to other facilities is finalized.</t>
  </si>
  <si>
    <t>Schedule of Inventories (Detail) - USD ($) $ in Thousands</t>
  </si>
  <si>
    <t>Inventory [Line Items]</t>
  </si>
  <si>
    <t>Raw materials</t>
  </si>
  <si>
    <t>Work-in-process</t>
  </si>
  <si>
    <t>Finished goods</t>
  </si>
  <si>
    <t>Goodwill (Detail) $ in Thousands</t>
  </si>
  <si>
    <t>Goodwill [Line Items]</t>
  </si>
  <si>
    <t>Beginning Balance, Goodwill Gross</t>
  </si>
  <si>
    <t>Goodwill acquired during the three quarters ended September 28, 2015</t>
  </si>
  <si>
    <t>Foreign currency translation adjustment during the three quarters ended September 28, 2015</t>
  </si>
  <si>
    <t>Ending Balance, Goodwill Gross</t>
  </si>
  <si>
    <t>Definite Lived Intangibles (Detail) - USD ($) $ in Thousands</t>
  </si>
  <si>
    <t>12 Months Ended</t>
  </si>
  <si>
    <t>Finite-Lived Intangible Assets [Line Items]</t>
  </si>
  <si>
    <t>Gross Amount</t>
  </si>
  <si>
    <t>Accumulated Amortization</t>
  </si>
  <si>
    <t>Foreign Currency Translation Adjustment</t>
  </si>
  <si>
    <t>Net Carrying Amount</t>
  </si>
  <si>
    <t>Weighted Average Amortization Period</t>
  </si>
  <si>
    <t>9 years 2 months 12 days</t>
  </si>
  <si>
    <t>Customer Relationships | Acquired Intangible Assets</t>
  </si>
  <si>
    <t>Trade Name</t>
  </si>
  <si>
    <t>6 years</t>
  </si>
  <si>
    <t>Technology | Acquired Intangible Assets</t>
  </si>
  <si>
    <t>Goodwill and Definite-lived Intangibles - Additional Information (Detail) - USD ($) $ in Thousands</t>
  </si>
  <si>
    <t>Goodwill and Intangible Assets Disclosure [Line Items]</t>
  </si>
  <si>
    <t>Amortization expense</t>
  </si>
  <si>
    <t>Estimated Aggregate Amortization for Definite-Lived Intangible Assets (Detail) $ in Thousands</t>
  </si>
  <si>
    <t>Expected Amortization Expense [Line Items]</t>
  </si>
  <si>
    <t>Thereafter</t>
  </si>
  <si>
    <t>Expected Finite Lived Intangible Assets Amortization Expenses, Total</t>
  </si>
  <si>
    <t>Long-Term Debt (Detail) - USD ($) $ in Thousands</t>
  </si>
  <si>
    <t>Debt Instrument [Line Items]</t>
  </si>
  <si>
    <t>Long-term debt, gross</t>
  </si>
  <si>
    <t>Less: Unamortized discount</t>
  </si>
  <si>
    <t>Long-term debt, Carrying Amount</t>
  </si>
  <si>
    <t>Less: current maturities</t>
  </si>
  <si>
    <t>Long-term debt, less current maturities</t>
  </si>
  <si>
    <t>Term Loan Due May 2021</t>
  </si>
  <si>
    <t>Average Effective Interest Rate</t>
  </si>
  <si>
    <t>6.00%</t>
  </si>
  <si>
    <t>U.S. Asset Based Lending Revolving Loan Due May 2020</t>
  </si>
  <si>
    <t>Revolving loan</t>
  </si>
  <si>
    <t>1.90%</t>
  </si>
  <si>
    <t>Term loan due September 2016</t>
  </si>
  <si>
    <t>2.50%</t>
  </si>
  <si>
    <t>Long-Term Debt (Parenthetical) (Detail)</t>
  </si>
  <si>
    <t>Long-term debt, maturity month and year</t>
  </si>
  <si>
    <t>2021-05</t>
  </si>
  <si>
    <t>2020-05</t>
  </si>
  <si>
    <t>2016-09</t>
  </si>
  <si>
    <t>Long-Term Debt Maturities (Detail) - USD ($) $ in Thousands</t>
  </si>
  <si>
    <t>Long-Term Debt and Letters of Credit - Additional Information (Detail)</t>
  </si>
  <si>
    <t>Oct. 01, 2015USD ($)</t>
  </si>
  <si>
    <t>Sep. 28, 2015USD ($)Tranche</t>
  </si>
  <si>
    <t>Jun. 29, 2015USD ($)</t>
  </si>
  <si>
    <t>Dec. 29, 2014USD ($)</t>
  </si>
  <si>
    <t>Unamortized debt issuance costs, amortization period</t>
  </si>
  <si>
    <t>5 years 7 months 6 days</t>
  </si>
  <si>
    <t>Commitment fee under credit agreement</t>
  </si>
  <si>
    <t>0.375%</t>
  </si>
  <si>
    <t>Line of credit unused portion of commitment fee</t>
  </si>
  <si>
    <t>Long-term debt, current</t>
  </si>
  <si>
    <t>Long-term debt outstanding amount</t>
  </si>
  <si>
    <t>Debt instrument, maximum borrowing capacity</t>
  </si>
  <si>
    <t>Revolving loan, drawn</t>
  </si>
  <si>
    <t>Long-term debt, maturity date</t>
  </si>
  <si>
    <t>May 31,
		2020</t>
  </si>
  <si>
    <t>Number of tranches | Tranche</t>
  </si>
  <si>
    <t>Debt instrument, weighted average interest rate</t>
  </si>
  <si>
    <t>Revolving loan outstanding, current</t>
  </si>
  <si>
    <t>Debt instrument, available borrowing capacity</t>
  </si>
  <si>
    <t>U.S. Asset Based Lending Revolving Loan Due May 2020 | Minimum</t>
  </si>
  <si>
    <t>0.25%</t>
  </si>
  <si>
    <t>U.S. Asset Based Lending Revolving Loan Due May 2020 | Maximum</t>
  </si>
  <si>
    <t>U.S. Asset Based Lending Revolving Loan Due May 2020 | London Interbank Offered Rate (LIBOR) | Minimum | 2016</t>
  </si>
  <si>
    <t>Debt instrument, basis spread on variable rate</t>
  </si>
  <si>
    <t>1.50%</t>
  </si>
  <si>
    <t>U.S. Asset Based Lending Revolving Loan Due May 2020 | London Interbank Offered Rate (LIBOR) | Maximum | 2016</t>
  </si>
  <si>
    <t>2.00%</t>
  </si>
  <si>
    <t>U.S. Asset Based Lending Revolving Loan Due May 2020 | Prime Rate | Minimum | 2016</t>
  </si>
  <si>
    <t>0.50%</t>
  </si>
  <si>
    <t>U.S. Asset Based Lending Revolving Loan Due May 2020 | Prime Rate | Maximum | 2016</t>
  </si>
  <si>
    <t>1.00%</t>
  </si>
  <si>
    <t>Asia Asset Based Revolving Loan</t>
  </si>
  <si>
    <t>May 22,
		2020</t>
  </si>
  <si>
    <t>Loan agreement amount</t>
  </si>
  <si>
    <t>Debt instrument, discount percentage</t>
  </si>
  <si>
    <t>96.50%</t>
  </si>
  <si>
    <t>Long term debt, weighted average interest rate</t>
  </si>
  <si>
    <t>May 31,
		2021</t>
  </si>
  <si>
    <t>Debt instrument, percentage of voting stock pledged as security</t>
  </si>
  <si>
    <t>65.00%</t>
  </si>
  <si>
    <t>Term Loan Due May 2021 | London Interbank Offered Rate (LIBOR)</t>
  </si>
  <si>
    <t>Debt instrument, floor interest rate</t>
  </si>
  <si>
    <t>Term Loan Due May 2021 | Prime Rate</t>
  </si>
  <si>
    <t>4.00%</t>
  </si>
  <si>
    <t>U.S. Asset Based Lending Revolving Loan</t>
  </si>
  <si>
    <t>ABL Revolving loans effective interest rate</t>
  </si>
  <si>
    <t>7.49%</t>
  </si>
  <si>
    <t>Subsequent Event | Term Loan Due May 2021</t>
  </si>
  <si>
    <t>Other Non-current Assets</t>
  </si>
  <si>
    <t>Unamortized debt discount costs</t>
  </si>
  <si>
    <t>Unamortized debt issuance costs</t>
  </si>
  <si>
    <t>Revolving Credit Facility</t>
  </si>
  <si>
    <t>Revolving Credit Facility | U.S. Asset Based Lending Revolving Loan Due May 2020</t>
  </si>
  <si>
    <t>Revolving Credit Facility | U.S. Asset Based Lending Revolving Loan Due May 2020 | London Interbank Offered Rate (LIBOR)</t>
  </si>
  <si>
    <t>1.75%</t>
  </si>
  <si>
    <t>Revolving Credit Facility | U.S. Asset Based Lending Revolving Loan Due May 2020 | Prime Rate</t>
  </si>
  <si>
    <t>0.75%</t>
  </si>
  <si>
    <t>Revolving Credit Facility | Asia Asset Based Revolving Loan</t>
  </si>
  <si>
    <t>Revolving Credit Facility | Asia Asset Based Revolving Loan | London Interbank Offered Rate (LIBOR)</t>
  </si>
  <si>
    <t>Letters of Credit Facility | Minimum</t>
  </si>
  <si>
    <t>Other standby letter of credit, expiry date</t>
  </si>
  <si>
    <t>Oct. 4,
		2015</t>
  </si>
  <si>
    <t>Letters of Credit Facility | Maximum</t>
  </si>
  <si>
    <t>May 16,
		2016</t>
  </si>
  <si>
    <t>Letters of Credit Facility | U.S. Asset Based Lending Revolving Loan Due May 2020</t>
  </si>
  <si>
    <t>Letter of credit outstanding</t>
  </si>
  <si>
    <t>Letters of Credit Facility | Asia Asset Based Revolving Loan</t>
  </si>
  <si>
    <t>Swingline Loans | U.S. Asset Based Lending Revolving Loan Due May 2020</t>
  </si>
  <si>
    <t>Senior Secured Revolving Credit Facility</t>
  </si>
  <si>
    <t>Unused borrowing</t>
  </si>
  <si>
    <t>Other Standby Letter of Credit</t>
  </si>
  <si>
    <t>Other letter of credit outstanding</t>
  </si>
  <si>
    <t>Senior Secured Term Loan</t>
  </si>
  <si>
    <t>Convertible Senior Notes - Additional Information (Detail) - USD ($) $ in Thousands</t>
  </si>
  <si>
    <t>Convertible Notes, face amount</t>
  </si>
  <si>
    <t>Repayment of convertible senior notes outstanding</t>
  </si>
  <si>
    <t>1.75% Convertible Senior Notes due December 15, 2020</t>
  </si>
  <si>
    <t>Convertible Notes, interest rate</t>
  </si>
  <si>
    <t>Dec. 15,
		2020</t>
  </si>
  <si>
    <t>Convertible Notes, effective interest rate</t>
  </si>
  <si>
    <t>6.48%</t>
  </si>
  <si>
    <t>3.25% Convertible Senior Notes due May 15, 2015</t>
  </si>
  <si>
    <t>3.25%</t>
  </si>
  <si>
    <t>May 15,
		2015</t>
  </si>
  <si>
    <t>Aggregate principal amount</t>
  </si>
  <si>
    <t>8.37%</t>
  </si>
  <si>
    <t>Convertible Debt</t>
  </si>
  <si>
    <t>Unamortized Convertible Note discount and debt issuance costs, amortization period (in years)</t>
  </si>
  <si>
    <t>5 years 2 months 12 days</t>
  </si>
  <si>
    <t>Schedule of Liability and Equity Components of Senior Convertible Notes (Detail) - USD ($) $ in Thousands</t>
  </si>
  <si>
    <t>Schedule of Convertible Notes [Line Items]</t>
  </si>
  <si>
    <t>Principal</t>
  </si>
  <si>
    <t>Unamortized Discount</t>
  </si>
  <si>
    <t>Embedded conversion option - Convertible Senior Notes</t>
  </si>
  <si>
    <t>Embedded conversion option - Convertible Senior Notes Issuance Costs</t>
  </si>
  <si>
    <t>Components of Interest Expense from Senior Convertible Notes (Detail) - USD ($) $ in Thousands</t>
  </si>
  <si>
    <t>Debt Disclosure [Line Items]</t>
  </si>
  <si>
    <t>Contractual coupon interest</t>
  </si>
  <si>
    <t>Amortization of debt discount</t>
  </si>
  <si>
    <t>Amortization of debt issuance costs</t>
  </si>
  <si>
    <t>Income Taxes - Additional Information (Detail) - USD ($) $ / shares in Units, $ in Thousands</t>
  </si>
  <si>
    <t>Income Taxes [Line Items]</t>
  </si>
  <si>
    <t>Federal statutory rate</t>
  </si>
  <si>
    <t>35.00%</t>
  </si>
  <si>
    <t>Net discrete tax expense</t>
  </si>
  <si>
    <t>Increase in earnings per share, basic and diluted</t>
  </si>
  <si>
    <t>Increase in unrecognized tax benefits including interest and penalties</t>
  </si>
  <si>
    <t>CHINA</t>
  </si>
  <si>
    <t>Decrease in income taxes</t>
  </si>
  <si>
    <t>Financial Instruments - Additional Information (Detail) - USD ($) $ in Thousands</t>
  </si>
  <si>
    <t>Derivative [Line Items]</t>
  </si>
  <si>
    <t>Expense will be reclassified into the statement of operations, net of tax, in the next 12 months</t>
  </si>
  <si>
    <t>Foreign exchange contracts</t>
  </si>
  <si>
    <t>Derivative, notional amount</t>
  </si>
  <si>
    <t>Derivative instruments not designated as hedges</t>
  </si>
  <si>
    <t>Fair Values of Derivative Instruments in Consolidated Condensed Balance Sheets (Detail) - USD ($) $ in Thousands</t>
  </si>
  <si>
    <t>Asset (Liability), Fair Value</t>
  </si>
  <si>
    <t>Foreign exchange contracts | Other accrued expenses</t>
  </si>
  <si>
    <t>Cash flow derivative instruments designated as hedges, Liability Fair Value</t>
  </si>
  <si>
    <t>Cash flow derivative instruments not designated as hedges, Liability Fair Value</t>
  </si>
  <si>
    <t>Foreign exchange contracts | Other current assets</t>
  </si>
  <si>
    <t>Summary of Accumulated Other Comprehensive Income Related to Derivatives Designated as Cash Flow Hedges (Detail) - USD ($) $ in Thousands</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s | Depreciation Expense</t>
  </si>
  <si>
    <t>Summary of Activity of Designated Cash Flow Hedges in Accumulated Other Comprehensive Income (Loss) (Detail) - USD ($) $ in Thousands</t>
  </si>
  <si>
    <t>Cash Flow Hedges, Beginning Balance</t>
  </si>
  <si>
    <t>Changes in fair value (loss) gain, net of tax</t>
  </si>
  <si>
    <t>Loss realized in net earnings</t>
  </si>
  <si>
    <t>Cash Flow Hedges, Ending Balance</t>
  </si>
  <si>
    <t>Schedule of Accumulated Other Comprehensive Income (Loss) (Detail) - USD ($) $ in Thousands</t>
  </si>
  <si>
    <t>Accumulated Other Comprehensive Income (Loss) [Line Items]</t>
  </si>
  <si>
    <t>Beginning balance</t>
  </si>
  <si>
    <t>Other comprehensive loss before reclassifications</t>
  </si>
  <si>
    <t>Less: Amounts reclassified from accumulated other comprehensive income (loss)</t>
  </si>
  <si>
    <t>Other comprehensive (loss) income</t>
  </si>
  <si>
    <t>Ending balance</t>
  </si>
  <si>
    <t>Foreign Currency Translation</t>
  </si>
  <si>
    <t>Gains (Losses) on Cash Flow Hedges</t>
  </si>
  <si>
    <t>Summary of Reclassification out of Accumulated Comprehensive Income, Net of Tax (Detail) - USD ($) $ in Thousands</t>
  </si>
  <si>
    <t>Gain on sale of assets, net of tax</t>
  </si>
  <si>
    <t>Loss on available for sale securities, Net of tax</t>
  </si>
  <si>
    <t>Cash Flow Hedges</t>
  </si>
  <si>
    <t>Significant Customers and Concentration of Credit Risk - Additional Information (Detail)</t>
  </si>
  <si>
    <t>Net Sales | Customer Concentration Risk</t>
  </si>
  <si>
    <t>Concentration Risk [Line Items]</t>
  </si>
  <si>
    <t>Percentage of net sales, accounted by one customer</t>
  </si>
  <si>
    <t>17.00%</t>
  </si>
  <si>
    <t>23.00%</t>
  </si>
  <si>
    <t>21.00%</t>
  </si>
  <si>
    <t>16.00%</t>
  </si>
  <si>
    <t>Carrying Amount and Estimated Fair Value of Financial Instruments (Detail) - USD ($) $ in Thousands</t>
  </si>
  <si>
    <t>Fair Value, Balance Sheet Grouping, Financial Statement Captions [Line Items]</t>
  </si>
  <si>
    <t>Derivative assets, current, Carrying Amount</t>
  </si>
  <si>
    <t>Derivative liabilities, current, Carrying Amount</t>
  </si>
  <si>
    <t>Convertible senior notes, Carrying Amount</t>
  </si>
  <si>
    <t>Derivative assets, current, Fair Value</t>
  </si>
  <si>
    <t>Derivative liabilities, current, Fair Value</t>
  </si>
  <si>
    <t>Long-term debt, Fair Value</t>
  </si>
  <si>
    <t>Convertible Senior Notes Due December 15, 2020</t>
  </si>
  <si>
    <t>Convertible senior notes, Fair Value</t>
  </si>
  <si>
    <t>Convertible Senior Notes Due May 15, 2015</t>
  </si>
  <si>
    <t>Fair Value Measurements of Financial Assets and Liabilities on Recurring Basis (Detail) - USD ($) $ in Thousands</t>
  </si>
  <si>
    <t>Foreign exchange derivative assets</t>
  </si>
  <si>
    <t>Money market funds</t>
  </si>
  <si>
    <t>Foreign exchange derivative liabilities</t>
  </si>
  <si>
    <t>Level 1 Inputs</t>
  </si>
  <si>
    <t>Level 2 Inputs</t>
  </si>
  <si>
    <t>Fair Value Measures - Additional Information (Detail) - USD ($)</t>
  </si>
  <si>
    <t>Fair Value, Assets and Liabilities Measured on Recurring and Nonrecurring Basis [Line Items]</t>
  </si>
  <si>
    <t>Fair value, financial assets, Level 1 to Level 2 Transfers, Amount</t>
  </si>
  <si>
    <t>Fair value, financial liabilities, Level 1 to Level 2 Transfers, Amount</t>
  </si>
  <si>
    <t>Commitments and Contingencies - Additional Information (Detail)</t>
  </si>
  <si>
    <t>Sep. 22, 2014LegalMatter</t>
  </si>
  <si>
    <t>Commitments and Contingencies [Line Items]</t>
  </si>
  <si>
    <t>Number of putative class action complaints related to Viasystems acquisition | LegalMatter</t>
  </si>
  <si>
    <t>Legal settlement fee</t>
  </si>
  <si>
    <t>Reconciliation of Numerator and Denominator Used to Calculate Basic Earnings Per Share and Diluted Earnings Per Share (Detail) - USD ($) $ / shares in Units, shares in Thousands, $ in Thousands</t>
  </si>
  <si>
    <t>Earnings Per Share [Line Items]</t>
  </si>
  <si>
    <t>Net (loss) earnings attributable to TTM Technologies, Inc. stockholders</t>
  </si>
  <si>
    <t>Weighted average shares outstanding</t>
  </si>
  <si>
    <t>Dilutive effect of performance-based stock units, restricted stock units and stock options</t>
  </si>
  <si>
    <t>Diluted shares</t>
  </si>
  <si>
    <t>(Loss) earnings per share attributable to TTM Technologies, Inc. stockholders:</t>
  </si>
  <si>
    <t>Earnings Per Share - Additional Information (Detail) - $ / shares shares in Thousands</t>
  </si>
  <si>
    <t>Antidilutive Securities Excluded from Computation of Earnings Per Share [Line Items]</t>
  </si>
  <si>
    <t>Stock option exercise price lower limit</t>
  </si>
  <si>
    <t>Stock option exercise price upper limit</t>
  </si>
  <si>
    <t>Shares excluded from calculating diluted earnings per share</t>
  </si>
  <si>
    <t>Stock Options</t>
  </si>
  <si>
    <t>Restricted Stock Units (RSUs)</t>
  </si>
  <si>
    <t>Performance-Based Restricted Stock Units (PRU)</t>
  </si>
  <si>
    <t>Warrants</t>
  </si>
  <si>
    <t>Amounts Recognized in Consolidated Financial Statements with Respect to Stock Based Compensation Plan (Detail) - USD ($) $ in Thousands</t>
  </si>
  <si>
    <t>Share-based Compensation Arrangement by Share-based Payment Award [Line Items]</t>
  </si>
  <si>
    <t>Stock-based compensation expense recognized</t>
  </si>
  <si>
    <t>Stock-Based Compensation - Additional Information (Detail)</t>
  </si>
  <si>
    <t>Sep. 28, 2015shares</t>
  </si>
  <si>
    <t>Sep. 29, 2014shares</t>
  </si>
  <si>
    <t>Sep. 28, 2015Times$ / sharesshares</t>
  </si>
  <si>
    <t>Sep. 29, 2014$ / sharesshares</t>
  </si>
  <si>
    <t>Stock option granted</t>
  </si>
  <si>
    <t>Number of times common stock released at end of the period exceeds the target number | Times</t>
  </si>
  <si>
    <t>Restricted stock units granted</t>
  </si>
  <si>
    <t>Restricted stock units weighted-average fair value per unit | $ / shares</t>
  </si>
  <si>
    <t>Performance-Based Restricted Stock Units (PRU) | Employees</t>
  </si>
  <si>
    <t>Options vesting period (in years)</t>
  </si>
  <si>
    <t>Performance-Based Restricted Stock Units Activity (Detail) - Performance-Based Restricted Stock Units (PRU) shares in Thousands</t>
  </si>
  <si>
    <t>Sep. 28, 2015$ / sharesshares</t>
  </si>
  <si>
    <t>Beginning balance, December 29, 2014</t>
  </si>
  <si>
    <t>Granted</t>
  </si>
  <si>
    <t>Change in units due to annual financial target performance achievement</t>
  </si>
  <si>
    <t>Outstanding target shares at September 28, 2015</t>
  </si>
  <si>
    <t>Weighted Average Grant-Date Fair Value</t>
  </si>
  <si>
    <t>Beginning balance, December 29, 2014 | $ / shares</t>
  </si>
  <si>
    <t>Granted | $ / shares</t>
  </si>
  <si>
    <t>Change in units due to annual financial target performance achievement | $ / shares</t>
  </si>
  <si>
    <t>Ending balance, September 28, 2015 | $ / shares</t>
  </si>
  <si>
    <t>Summary of Unrecognized Compensation Costs (Detail) $ in Thousands</t>
  </si>
  <si>
    <t>Unrecognized Stock-Based Compensation Cost</t>
  </si>
  <si>
    <t>Remaining Weighted Average Recognition Period (years)</t>
  </si>
  <si>
    <t>1 year 6 months</t>
  </si>
  <si>
    <t>1 year 7 months 6 days</t>
  </si>
  <si>
    <t>Segment Information - Additional Information (Detail) $ in Thousands</t>
  </si>
  <si>
    <t>Sep. 28, 2015USD ($)Segment</t>
  </si>
  <si>
    <t>Segment Reporting Information [Line Items]</t>
  </si>
  <si>
    <t>Reportable operating segments | Segment</t>
  </si>
  <si>
    <t>Business combination, acquisition related costs</t>
  </si>
  <si>
    <t>Reconciliation of Operating Income (Loss) from Segments to Consolidated By Reportable Segments (Detail) - USD ($) $ in Thousands</t>
  </si>
  <si>
    <t>Operating income (loss)</t>
  </si>
  <si>
    <t>Total other expense</t>
  </si>
  <si>
    <t>(Loss) Income before income tax</t>
  </si>
  <si>
    <t>Operating Segments</t>
  </si>
  <si>
    <t>Operating Segments | Printed Circuit Board</t>
  </si>
  <si>
    <t>Operating Segments | E-M Solutions</t>
  </si>
  <si>
    <t>Operating Segments | Corporate</t>
  </si>
  <si>
    <t>Intersegment Eliminations</t>
  </si>
  <si>
    <t>Related Party Transactions - Additional Information (Detail) - USD ($) $ in Thousands</t>
  </si>
  <si>
    <t>Related Party Transaction [Line Items]</t>
  </si>
  <si>
    <t>Purchases from related party</t>
  </si>
  <si>
    <t>Dongguan Shengyi Electronics Ltd.</t>
  </si>
  <si>
    <t>Sales to related party</t>
  </si>
  <si>
    <t>Distribution of Profits - Additional Information (Detail) $ in Thousands</t>
  </si>
  <si>
    <t>Stockholders Equity Note [Line Items]</t>
  </si>
  <si>
    <t>Registered capital balance</t>
  </si>
  <si>
    <t>50.00%</t>
  </si>
  <si>
    <t>Subsidiaries | CHINA</t>
  </si>
  <si>
    <t>Appropriations of approximately statutory surplus reserve</t>
  </si>
  <si>
    <t>1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16942</v>
      </c>
    </row>
    <row r="12" spans="1:3">
      <c r="A12" t="s" s="4">
        <v>19</v>
      </c>
      <c r="B12" t="s" s="4">
        <v>20</v>
      </c>
    </row>
    <row r="13" spans="1:3">
      <c r="A13" t="s" s="4">
        <v>21</v>
      </c>
      <c r="B13" t="s" s="4">
        <v>22</v>
      </c>
    </row>
    <row r="14" spans="1:3">
      <c r="A14" t="s" s="4">
        <v>23</v>
      </c>
      <c r="C14" t="n" s="5">
        <v>9913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31</v>
      </c>
      <c r="B1" t="s" s="2">
        <v>1</v>
      </c>
    </row>
    <row r="2" spans="1:2">
      <c r="B2" t="s" s="2">
        <v>2</v>
      </c>
    </row>
    <row r="3" spans="1:2">
      <c r="A3" t="s" s="4">
        <v>31</v>
      </c>
      <c r="B3"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58</v>
      </c>
      <c r="B1" t="s" s="2">
        <v>1</v>
      </c>
    </row>
    <row r="2" spans="1:2">
      <c r="B2" t="s" s="2">
        <v>2</v>
      </c>
    </row>
    <row r="3" spans="1:2">
      <c r="A3" t="s" s="4">
        <v>158</v>
      </c>
      <c r="B3"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60</v>
      </c>
      <c r="B1" t="s" s="2">
        <v>1</v>
      </c>
    </row>
    <row r="2" spans="1:2">
      <c r="B2" t="s" s="2">
        <v>2</v>
      </c>
    </row>
    <row r="3" spans="1:2">
      <c r="A3" t="s" s="4">
        <v>160</v>
      </c>
      <c r="B3"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62</v>
      </c>
      <c r="B1" t="s" s="2">
        <v>1</v>
      </c>
    </row>
    <row r="2" spans="1:2">
      <c r="B2" t="s" s="2">
        <v>2</v>
      </c>
    </row>
    <row r="3" spans="1:2">
      <c r="A3" t="s" s="4">
        <v>162</v>
      </c>
      <c r="B3"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64</v>
      </c>
      <c r="B1" t="s" s="2">
        <v>1</v>
      </c>
    </row>
    <row r="2" spans="1:2">
      <c r="B2" t="s" s="2">
        <v>2</v>
      </c>
    </row>
    <row r="3" spans="1:2">
      <c r="A3" t="s" s="4">
        <v>164</v>
      </c>
      <c r="B3"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66</v>
      </c>
      <c r="B1" t="s" s="2">
        <v>1</v>
      </c>
    </row>
    <row r="2" spans="1:2">
      <c r="B2" t="s" s="2">
        <v>2</v>
      </c>
    </row>
    <row r="3" spans="1:2">
      <c r="A3" t="s" s="4">
        <v>166</v>
      </c>
      <c r="B3"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168</v>
      </c>
      <c r="B1" t="s" s="2">
        <v>1</v>
      </c>
    </row>
    <row r="2" spans="1:2">
      <c r="B2" t="s" s="2">
        <v>2</v>
      </c>
    </row>
    <row r="3" spans="1:2">
      <c r="A3" t="s" s="4">
        <v>168</v>
      </c>
      <c r="B3"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170</v>
      </c>
      <c r="B1" t="s" s="2">
        <v>1</v>
      </c>
    </row>
    <row r="2" spans="1:2">
      <c r="B2" t="s" s="2">
        <v>2</v>
      </c>
    </row>
    <row r="3" spans="1:2">
      <c r="A3" t="s" s="4">
        <v>170</v>
      </c>
      <c r="B3"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72</v>
      </c>
      <c r="B1" t="s" s="2">
        <v>1</v>
      </c>
    </row>
    <row r="2" spans="1:2">
      <c r="B2" t="s" s="2">
        <v>2</v>
      </c>
    </row>
    <row r="3" spans="1:2">
      <c r="A3" t="s" s="4">
        <v>172</v>
      </c>
      <c r="B3"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4">
        <v>174</v>
      </c>
      <c r="B3"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4651</v>
      </c>
      <c r="C3" t="n" s="7">
        <v>279042</v>
      </c>
    </row>
    <row r="4" spans="1:3">
      <c r="A4" t="s" s="4">
        <v>28</v>
      </c>
      <c r="B4" t="n" s="5">
        <v>5467</v>
      </c>
    </row>
    <row r="5" spans="1:3">
      <c r="A5" t="s" s="4">
        <v>29</v>
      </c>
      <c r="B5" t="n" s="5">
        <v>485996</v>
      </c>
      <c r="C5" t="n" s="5">
        <v>307933</v>
      </c>
    </row>
    <row r="6" spans="1:3">
      <c r="A6" t="s" s="4">
        <v>30</v>
      </c>
      <c r="B6" t="n" s="5">
        <v>2025</v>
      </c>
      <c r="C6" t="n" s="5">
        <v>4934</v>
      </c>
    </row>
    <row r="7" spans="1:3">
      <c r="A7" t="s" s="4">
        <v>31</v>
      </c>
      <c r="B7" t="n" s="5">
        <v>292831</v>
      </c>
      <c r="C7" t="n" s="5">
        <v>145187</v>
      </c>
    </row>
    <row r="8" spans="1:3">
      <c r="A8" t="s" s="4">
        <v>32</v>
      </c>
      <c r="B8" t="n" s="5">
        <v>49763</v>
      </c>
      <c r="C8" t="n" s="5">
        <v>61027</v>
      </c>
    </row>
    <row r="9" spans="1:3">
      <c r="A9" t="s" s="4">
        <v>33</v>
      </c>
      <c r="B9" t="n" s="5">
        <v>980733</v>
      </c>
      <c r="C9" t="n" s="5">
        <v>798123</v>
      </c>
    </row>
    <row r="10" spans="1:3">
      <c r="A10" t="s" s="4">
        <v>34</v>
      </c>
      <c r="B10" t="n" s="5">
        <v>1127774</v>
      </c>
      <c r="C10" t="n" s="5">
        <v>754718</v>
      </c>
    </row>
    <row r="11" spans="1:3">
      <c r="A11" t="s" s="4">
        <v>35</v>
      </c>
      <c r="B11" t="n" s="5">
        <v>520812</v>
      </c>
      <c r="C11" t="n" s="5">
        <v>31361</v>
      </c>
    </row>
    <row r="12" spans="1:3">
      <c r="A12" t="s" s="4">
        <v>36</v>
      </c>
      <c r="B12" t="n" s="5">
        <v>41648</v>
      </c>
      <c r="C12" t="n" s="5">
        <v>17087</v>
      </c>
    </row>
    <row r="13" spans="1:3">
      <c r="A13" t="s" s="4">
        <v>37</v>
      </c>
      <c r="B13" t="n" s="5">
        <v>2670967</v>
      </c>
      <c r="C13" t="n" s="5">
        <v>1601289</v>
      </c>
    </row>
    <row r="14" spans="1:3">
      <c r="A14" t="s" s="3">
        <v>38</v>
      </c>
    </row>
    <row r="15" spans="1:3">
      <c r="A15" t="s" s="4">
        <v>39</v>
      </c>
      <c r="B15" t="n" s="5">
        <v>89500</v>
      </c>
      <c r="C15" t="n" s="5">
        <v>128045</v>
      </c>
    </row>
    <row r="16" spans="1:3">
      <c r="A16" t="s" s="4">
        <v>40</v>
      </c>
      <c r="B16" t="n" s="5">
        <v>342233</v>
      </c>
      <c r="C16" t="n" s="5">
        <v>217326</v>
      </c>
    </row>
    <row r="17" spans="1:3">
      <c r="A17" t="s" s="4">
        <v>41</v>
      </c>
      <c r="B17" t="n" s="5">
        <v>31425</v>
      </c>
      <c r="C17" t="n" s="5">
        <v>17950</v>
      </c>
    </row>
    <row r="18" spans="1:3">
      <c r="A18" t="s" s="4">
        <v>42</v>
      </c>
      <c r="B18" t="n" s="5">
        <v>94326</v>
      </c>
      <c r="C18" t="n" s="5">
        <v>43497</v>
      </c>
    </row>
    <row r="19" spans="1:3">
      <c r="A19" t="s" s="4">
        <v>43</v>
      </c>
      <c r="B19" t="n" s="5">
        <v>18259</v>
      </c>
      <c r="C19" t="n" s="5">
        <v>47212</v>
      </c>
    </row>
    <row r="20" spans="1:3">
      <c r="A20" t="s" s="4">
        <v>44</v>
      </c>
      <c r="B20" t="n" s="5">
        <v>84275</v>
      </c>
      <c r="C20" t="n" s="5">
        <v>41982</v>
      </c>
    </row>
    <row r="21" spans="1:3">
      <c r="A21" t="s" s="4">
        <v>45</v>
      </c>
      <c r="B21" t="n" s="5">
        <v>660018</v>
      </c>
      <c r="C21" t="n" s="5">
        <v>496012</v>
      </c>
    </row>
    <row r="22" spans="1:3">
      <c r="A22" t="s" s="4">
        <v>46</v>
      </c>
      <c r="B22" t="n" s="5">
        <v>202645</v>
      </c>
      <c r="C22" t="n" s="5">
        <v>197042</v>
      </c>
    </row>
    <row r="23" spans="1:3">
      <c r="A23" t="s" s="4">
        <v>47</v>
      </c>
      <c r="B23" t="n" s="5">
        <v>908955</v>
      </c>
      <c r="C23" t="n" s="5">
        <v>177600</v>
      </c>
    </row>
    <row r="24" spans="1:3">
      <c r="A24" t="s" s="4">
        <v>48</v>
      </c>
      <c r="B24" t="n" s="5">
        <v>73320</v>
      </c>
      <c r="C24" t="n" s="5">
        <v>15171</v>
      </c>
    </row>
    <row r="25" spans="1:3">
      <c r="A25" t="s" s="4">
        <v>49</v>
      </c>
      <c r="B25" t="n" s="7">
        <v>1184920</v>
      </c>
      <c r="C25" t="n" s="7">
        <v>389813</v>
      </c>
    </row>
    <row r="26" spans="1:3">
      <c r="A26" t="s" s="4">
        <v>50</v>
      </c>
      <c r="B26" t="s" s="4">
        <v>51</v>
      </c>
      <c r="C26" t="s" s="4">
        <v>51</v>
      </c>
    </row>
    <row r="27" spans="1:3">
      <c r="A27" t="s" s="3">
        <v>52</v>
      </c>
    </row>
    <row r="28" spans="1:3">
      <c r="A28" t="s" s="4">
        <v>53</v>
      </c>
      <c r="B28" t="n" s="7">
        <v>99</v>
      </c>
      <c r="C28" t="n" s="7">
        <v>83</v>
      </c>
    </row>
    <row r="29" spans="1:3">
      <c r="A29" t="s" s="4">
        <v>54</v>
      </c>
      <c r="B29" t="n" s="5">
        <v>742927</v>
      </c>
      <c r="C29" t="n" s="5">
        <v>586709</v>
      </c>
    </row>
    <row r="30" spans="1:3">
      <c r="A30" t="s" s="4">
        <v>55</v>
      </c>
      <c r="B30" t="n" s="5">
        <v>41338</v>
      </c>
      <c r="C30" t="n" s="5">
        <v>76421</v>
      </c>
    </row>
    <row r="31" spans="1:3">
      <c r="A31" t="s" s="4">
        <v>56</v>
      </c>
      <c r="B31" t="n" s="5">
        <v>20916</v>
      </c>
      <c r="C31" t="n" s="5">
        <v>21236</v>
      </c>
    </row>
    <row r="32" spans="1:3">
      <c r="A32" t="s" s="4">
        <v>57</v>
      </c>
      <c r="B32" t="n" s="5">
        <v>13321</v>
      </c>
      <c r="C32" t="n" s="5">
        <v>31015</v>
      </c>
    </row>
    <row r="33" spans="1:3">
      <c r="A33" t="s" s="4">
        <v>58</v>
      </c>
      <c r="B33" t="n" s="5">
        <v>818601</v>
      </c>
      <c r="C33" t="n" s="5">
        <v>715464</v>
      </c>
    </row>
    <row r="34" spans="1:3">
      <c r="A34" t="s" s="4">
        <v>59</v>
      </c>
      <c r="B34" t="n" s="5">
        <v>7428</v>
      </c>
    </row>
    <row r="35" spans="1:3">
      <c r="A35" t="s" s="4">
        <v>60</v>
      </c>
      <c r="B35" t="n" s="5">
        <v>826029</v>
      </c>
      <c r="C35" t="n" s="5">
        <v>715464</v>
      </c>
    </row>
    <row r="36" spans="1:3">
      <c r="A36" t="s" s="4">
        <v>61</v>
      </c>
      <c r="B36" t="n" s="7">
        <v>2670967</v>
      </c>
      <c r="C36" t="n" s="7">
        <v>1601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76</v>
      </c>
      <c r="B1" t="s" s="2">
        <v>1</v>
      </c>
    </row>
    <row r="2" spans="1:2">
      <c r="B2" t="s" s="2">
        <v>2</v>
      </c>
    </row>
    <row r="3" spans="1:2">
      <c r="A3" t="s" s="4">
        <v>176</v>
      </c>
      <c r="B3"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v>
      </c>
    </row>
    <row r="3" spans="1:2">
      <c r="A3" t="s" s="4">
        <v>182</v>
      </c>
      <c r="B3"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84</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t="s" s="1">
        <v>186</v>
      </c>
      <c r="B1" t="s" s="2">
        <v>1</v>
      </c>
    </row>
    <row r="2" spans="1:2">
      <c r="B2" t="s" s="2">
        <v>2</v>
      </c>
    </row>
    <row r="3" spans="1:2">
      <c r="A3" t="s" s="4">
        <v>187</v>
      </c>
      <c r="B3" t="s"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4">
        <v>190</v>
      </c>
      <c r="B3" t="s" s="4">
        <v>191</v>
      </c>
    </row>
    <row r="4" spans="1:2">
      <c r="A4" t="s" s="4">
        <v>192</v>
      </c>
      <c r="B4" t="s" s="4">
        <v>193</v>
      </c>
    </row>
    <row r="5" spans="1:2">
      <c r="A5" t="s" s="4">
        <v>194</v>
      </c>
      <c r="B5" t="s" s="4">
        <v>195</v>
      </c>
    </row>
    <row r="6" spans="1:2">
      <c r="A6" t="s" s="4">
        <v>196</v>
      </c>
      <c r="B6"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98</v>
      </c>
      <c r="B1" t="s" s="2">
        <v>1</v>
      </c>
    </row>
    <row r="2" spans="1:2">
      <c r="B2" t="s" s="2">
        <v>2</v>
      </c>
    </row>
    <row r="3" spans="1:2">
      <c r="A3" t="s" s="4">
        <v>199</v>
      </c>
      <c r="B3"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01</v>
      </c>
      <c r="B1" t="s" s="2">
        <v>1</v>
      </c>
    </row>
    <row r="2" spans="1:2">
      <c r="B2" t="s" s="2">
        <v>2</v>
      </c>
    </row>
    <row r="3" spans="1:2">
      <c r="A3" t="s" s="4">
        <v>202</v>
      </c>
      <c r="B3" t="s" s="4">
        <v>203</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8</v>
      </c>
      <c r="B1" t="s" s="2">
        <v>1</v>
      </c>
    </row>
    <row r="2" spans="1:2">
      <c r="B2" t="s" s="2">
        <v>2</v>
      </c>
    </row>
    <row r="3" spans="1:2">
      <c r="A3" t="s" s="4">
        <v>209</v>
      </c>
      <c r="B3" t="s" s="4">
        <v>210</v>
      </c>
    </row>
    <row r="4" spans="1:2">
      <c r="A4" t="s" s="4">
        <v>211</v>
      </c>
      <c r="B4"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5</v>
      </c>
    </row>
    <row r="2" spans="1:3">
      <c r="A2" t="s" s="4">
        <v>63</v>
      </c>
      <c r="B2" t="n" s="8">
        <v>0.001</v>
      </c>
      <c r="C2" t="n" s="8">
        <v>0.001</v>
      </c>
    </row>
    <row r="3" spans="1:3">
      <c r="A3" t="s" s="4">
        <v>64</v>
      </c>
      <c r="B3" t="n" s="5">
        <v>200000000</v>
      </c>
      <c r="C3" t="n" s="5">
        <v>200000000</v>
      </c>
    </row>
    <row r="4" spans="1:3">
      <c r="A4" t="s" s="4">
        <v>65</v>
      </c>
      <c r="B4" t="n" s="5">
        <v>99132000</v>
      </c>
      <c r="C4" t="n" s="5">
        <v>83345000</v>
      </c>
    </row>
    <row r="5" spans="1:3">
      <c r="A5" t="s" s="4">
        <v>66</v>
      </c>
      <c r="B5" t="n" s="5">
        <v>99132000</v>
      </c>
      <c r="C5" t="n" s="5">
        <v>833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3</v>
      </c>
      <c r="B1" t="s" s="2">
        <v>1</v>
      </c>
    </row>
    <row r="2" spans="1:2">
      <c r="B2" t="s" s="2">
        <v>2</v>
      </c>
    </row>
    <row r="3" spans="1:2">
      <c r="A3" t="s" s="4">
        <v>214</v>
      </c>
      <c r="B3" t="s" s="4">
        <v>215</v>
      </c>
    </row>
    <row r="4" spans="1:2">
      <c r="A4" t="s" s="4">
        <v>216</v>
      </c>
      <c r="B4" t="s"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4">
        <v>219</v>
      </c>
      <c r="B3" t="s" s="4">
        <v>220</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5</v>
      </c>
      <c r="B1" t="s" s="2">
        <v>1</v>
      </c>
    </row>
    <row r="2" spans="1:2">
      <c r="B2" t="s" s="2">
        <v>2</v>
      </c>
    </row>
    <row r="3" spans="1:2">
      <c r="A3" t="s" s="4">
        <v>226</v>
      </c>
      <c r="B3" t="s" s="4">
        <v>227</v>
      </c>
    </row>
    <row r="4" spans="1:2">
      <c r="A4" t="s" s="4">
        <v>228</v>
      </c>
      <c r="B4" t="s"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0</v>
      </c>
      <c r="B1" t="s" s="2">
        <v>1</v>
      </c>
    </row>
    <row r="2" spans="1:2">
      <c r="B2" t="s" s="2">
        <v>2</v>
      </c>
    </row>
    <row r="3" spans="1:2">
      <c r="A3" t="s" s="4">
        <v>231</v>
      </c>
      <c r="B3" t="s" s="4">
        <v>232</v>
      </c>
    </row>
    <row r="4" spans="1:2">
      <c r="A4" t="s" s="4">
        <v>233</v>
      </c>
      <c r="B4" t="s"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235</v>
      </c>
      <c r="B1" t="s" s="2">
        <v>1</v>
      </c>
    </row>
    <row r="2" spans="1:2">
      <c r="B2" t="s" s="2">
        <v>2</v>
      </c>
    </row>
    <row r="3" spans="1:2">
      <c r="A3" t="s" s="4">
        <v>236</v>
      </c>
      <c r="B3" t="s"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4">
        <v>239</v>
      </c>
      <c r="B3" t="s" s="4">
        <v>240</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245</v>
      </c>
      <c r="B1" t="s" s="2">
        <v>1</v>
      </c>
    </row>
    <row r="2" spans="1:2">
      <c r="B2" t="s" s="2">
        <v>2</v>
      </c>
    </row>
    <row r="3" spans="1:2">
      <c r="A3" t="s" s="4">
        <v>246</v>
      </c>
      <c r="B3" t="s"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7"/>
    <col customWidth="1" max="6" min="6" width="21"/>
    <col customWidth="1" max="7" min="7" width="24"/>
  </cols>
  <sheetData>
    <row r="1" spans="1:7">
      <c r="A1" t="s" s="1">
        <v>248</v>
      </c>
      <c r="B1" t="s" s="2">
        <v>249</v>
      </c>
      <c r="C1" t="s" s="2">
        <v>250</v>
      </c>
      <c r="D1" t="s" s="2">
        <v>251</v>
      </c>
      <c r="E1" t="s" s="2">
        <v>252</v>
      </c>
      <c r="F1" t="s" s="2">
        <v>251</v>
      </c>
      <c r="G1" t="s" s="2">
        <v>253</v>
      </c>
    </row>
    <row r="2" spans="1:7">
      <c r="A2" t="s" s="3">
        <v>254</v>
      </c>
    </row>
    <row r="3" spans="1:7">
      <c r="A3" t="s" s="4">
        <v>70</v>
      </c>
      <c r="C3" t="n" s="7">
        <v>652005</v>
      </c>
      <c r="D3" t="n" s="7">
        <v>345275</v>
      </c>
      <c r="E3" t="n" s="7">
        <v>1426614</v>
      </c>
      <c r="F3" t="n" s="7">
        <v>934805</v>
      </c>
    </row>
    <row r="4" spans="1:7">
      <c r="A4" t="s" s="4">
        <v>255</v>
      </c>
    </row>
    <row r="5" spans="1:7">
      <c r="A5" t="s" s="3">
        <v>254</v>
      </c>
    </row>
    <row r="6" spans="1:7">
      <c r="A6" t="s" s="4">
        <v>256</v>
      </c>
      <c r="E6" t="s" s="4">
        <v>257</v>
      </c>
    </row>
    <row r="7" spans="1:7">
      <c r="A7" t="s" s="4">
        <v>258</v>
      </c>
    </row>
    <row r="8" spans="1:7">
      <c r="A8" t="s" s="3">
        <v>254</v>
      </c>
    </row>
    <row r="9" spans="1:7">
      <c r="A9" t="s" s="4">
        <v>256</v>
      </c>
      <c r="E9" t="s" s="4">
        <v>259</v>
      </c>
    </row>
    <row r="10" spans="1:7">
      <c r="A10" t="s" s="4">
        <v>149</v>
      </c>
    </row>
    <row r="11" spans="1:7">
      <c r="A11" t="s" s="3">
        <v>254</v>
      </c>
    </row>
    <row r="12" spans="1:7">
      <c r="A12" t="s" s="4">
        <v>260</v>
      </c>
      <c r="E12" t="s" s="4">
        <v>261</v>
      </c>
    </row>
    <row r="13" spans="1:7">
      <c r="A13" t="s" s="4">
        <v>262</v>
      </c>
      <c r="B13" t="n" s="7">
        <v>248824</v>
      </c>
    </row>
    <row r="14" spans="1:7">
      <c r="A14" t="s" s="4">
        <v>263</v>
      </c>
      <c r="B14" t="n" s="5">
        <v>15082</v>
      </c>
    </row>
    <row r="15" spans="1:7">
      <c r="A15" t="s" s="4">
        <v>264</v>
      </c>
      <c r="B15" t="n" s="7">
        <v>149006</v>
      </c>
    </row>
    <row r="16" spans="1:7">
      <c r="A16" t="s" s="4">
        <v>265</v>
      </c>
      <c r="B16" t="n" s="5">
        <v>669024</v>
      </c>
    </row>
    <row r="17" spans="1:7">
      <c r="A17" t="s" s="4">
        <v>266</v>
      </c>
      <c r="E17" t="n" s="5">
        <v>15</v>
      </c>
    </row>
    <row r="18" spans="1:7">
      <c r="A18" t="s" s="4">
        <v>267</v>
      </c>
      <c r="E18" t="n" s="5">
        <v>1000</v>
      </c>
    </row>
    <row r="19" spans="1:7">
      <c r="A19" t="s" s="4">
        <v>268</v>
      </c>
      <c r="C19" t="n" s="5">
        <v>2065</v>
      </c>
      <c r="D19" t="n" s="7">
        <v>1632</v>
      </c>
      <c r="E19" t="n" s="7">
        <v>32927</v>
      </c>
      <c r="F19" t="n" s="7">
        <v>1632</v>
      </c>
    </row>
    <row r="20" spans="1:7">
      <c r="A20" t="s" s="4">
        <v>269</v>
      </c>
      <c r="G20" t="n" s="9">
        <v>9.880000000000001</v>
      </c>
    </row>
    <row r="21" spans="1:7">
      <c r="A21" t="s" s="4">
        <v>31</v>
      </c>
      <c r="B21" t="n" s="7">
        <v>132878</v>
      </c>
    </row>
    <row r="22" spans="1:7">
      <c r="A22" t="s" s="4">
        <v>270</v>
      </c>
      <c r="B22" t="s" s="4">
        <v>271</v>
      </c>
    </row>
    <row r="23" spans="1:7">
      <c r="A23" t="s" s="4">
        <v>272</v>
      </c>
      <c r="C23" t="n" s="5">
        <v>-2561</v>
      </c>
    </row>
    <row r="24" spans="1:7">
      <c r="A24" t="s" s="4">
        <v>273</v>
      </c>
      <c r="C24" t="n" s="5">
        <v>-32</v>
      </c>
    </row>
    <row r="25" spans="1:7">
      <c r="A25" t="s" s="4">
        <v>274</v>
      </c>
      <c r="C25" t="n" s="5">
        <v>390</v>
      </c>
    </row>
    <row r="26" spans="1:7">
      <c r="A26" t="s" s="4">
        <v>275</v>
      </c>
      <c r="C26" t="n" s="5">
        <v>-5399</v>
      </c>
    </row>
    <row r="27" spans="1:7">
      <c r="A27" t="s" s="4">
        <v>276</v>
      </c>
      <c r="C27" t="n" s="5">
        <v>-1364</v>
      </c>
    </row>
    <row r="28" spans="1:7">
      <c r="A28" t="s" s="4">
        <v>277</v>
      </c>
      <c r="C28" t="n" s="5">
        <v>-25567</v>
      </c>
    </row>
    <row r="29" spans="1:7">
      <c r="A29" t="s" s="4">
        <v>278</v>
      </c>
      <c r="C29" t="n" s="5">
        <v>4000</v>
      </c>
    </row>
    <row r="30" spans="1:7">
      <c r="A30" t="s" s="4">
        <v>279</v>
      </c>
      <c r="C30" t="n" s="5">
        <v>485</v>
      </c>
    </row>
    <row r="31" spans="1:7">
      <c r="A31" t="s" s="4">
        <v>280</v>
      </c>
      <c r="C31" t="n" s="5">
        <v>4319</v>
      </c>
    </row>
    <row r="32" spans="1:7">
      <c r="A32" t="s" s="4">
        <v>281</v>
      </c>
      <c r="C32" t="n" s="5">
        <v>15559</v>
      </c>
    </row>
    <row r="33" spans="1:7">
      <c r="A33" t="s" s="4">
        <v>282</v>
      </c>
      <c r="C33" t="n" s="5">
        <v>3277</v>
      </c>
    </row>
    <row r="34" spans="1:7">
      <c r="A34" t="s" s="4">
        <v>283</v>
      </c>
    </row>
    <row r="35" spans="1:7">
      <c r="A35" t="s" s="3">
        <v>254</v>
      </c>
    </row>
    <row r="36" spans="1:7">
      <c r="A36" t="s" s="4">
        <v>70</v>
      </c>
      <c r="C36" t="n" s="7">
        <v>283224</v>
      </c>
      <c r="E36" t="n" s="7">
        <v>376418</v>
      </c>
    </row>
    <row r="37" spans="1:7">
      <c r="A37" t="s" s="4">
        <v>284</v>
      </c>
    </row>
    <row r="38" spans="1:7">
      <c r="A38" t="s" s="3">
        <v>254</v>
      </c>
    </row>
    <row r="39" spans="1:7">
      <c r="A39" t="s" s="4">
        <v>266</v>
      </c>
      <c r="E39" t="n" s="5">
        <v>8</v>
      </c>
    </row>
    <row r="40" spans="1:7">
      <c r="A40" t="s" s="4">
        <v>285</v>
      </c>
    </row>
    <row r="41" spans="1:7">
      <c r="A41" t="s" s="3">
        <v>254</v>
      </c>
    </row>
    <row r="42" spans="1:7">
      <c r="A42" t="s" s="4">
        <v>266</v>
      </c>
      <c r="E42" t="n" s="5">
        <v>5</v>
      </c>
    </row>
    <row r="43" spans="1:7">
      <c r="A43" t="s" s="4">
        <v>286</v>
      </c>
    </row>
    <row r="44" spans="1:7">
      <c r="A44" t="s" s="3">
        <v>254</v>
      </c>
    </row>
    <row r="45" spans="1:7">
      <c r="A45" t="s" s="4">
        <v>266</v>
      </c>
      <c r="E45" t="n" s="5">
        <v>1</v>
      </c>
    </row>
    <row r="46" spans="1:7">
      <c r="A46" t="s" s="4">
        <v>287</v>
      </c>
    </row>
    <row r="47" spans="1:7">
      <c r="A47" t="s" s="3">
        <v>254</v>
      </c>
    </row>
    <row r="48" spans="1:7">
      <c r="A48" t="s" s="4">
        <v>266</v>
      </c>
      <c r="E48" t="n" s="5">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88</v>
      </c>
      <c r="B1" t="s" s="2">
        <v>289</v>
      </c>
    </row>
    <row r="2" spans="1:2">
      <c r="A2" t="s" s="3">
        <v>254</v>
      </c>
    </row>
    <row r="3" spans="1:2">
      <c r="A3" t="s" s="4">
        <v>264</v>
      </c>
      <c r="B3" t="n" s="7">
        <v>149006</v>
      </c>
    </row>
    <row r="4" spans="1:2">
      <c r="A4" t="s" s="4">
        <v>262</v>
      </c>
      <c r="B4" t="n" s="5">
        <v>248824</v>
      </c>
    </row>
    <row r="5" spans="1:2">
      <c r="A5" t="s" s="4">
        <v>290</v>
      </c>
      <c r="B5" t="n" s="5">
        <v>397830</v>
      </c>
    </row>
    <row r="6" spans="1:2">
      <c r="A6" t="s" s="4">
        <v>291</v>
      </c>
      <c r="B6" t="n" s="5">
        <v>669024</v>
      </c>
    </row>
    <row r="7" spans="1:2">
      <c r="A7" t="s" s="4">
        <v>292</v>
      </c>
      <c r="B7" t="n" s="7">
        <v>10668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93</v>
      </c>
      <c r="B1" t="s" s="2">
        <v>289</v>
      </c>
    </row>
    <row r="2" spans="1:2">
      <c r="A2" t="s" s="3">
        <v>254</v>
      </c>
    </row>
    <row r="3" spans="1:2">
      <c r="A3" t="s" s="4">
        <v>294</v>
      </c>
      <c r="B3" t="n" s="7">
        <v>79662</v>
      </c>
    </row>
    <row r="4" spans="1:2">
      <c r="A4" t="s" s="4">
        <v>28</v>
      </c>
      <c r="B4" t="n" s="5">
        <v>3510</v>
      </c>
    </row>
    <row r="5" spans="1:2">
      <c r="A5" t="s" s="4">
        <v>295</v>
      </c>
      <c r="B5" t="n" s="5">
        <v>208523</v>
      </c>
    </row>
    <row r="6" spans="1:2">
      <c r="A6" t="s" s="4">
        <v>31</v>
      </c>
      <c r="B6" t="n" s="5">
        <v>132878</v>
      </c>
    </row>
    <row r="7" spans="1:2">
      <c r="A7" t="s" s="4">
        <v>32</v>
      </c>
      <c r="B7" t="n" s="5">
        <v>29659</v>
      </c>
    </row>
    <row r="8" spans="1:2">
      <c r="A8" t="s" s="4">
        <v>296</v>
      </c>
      <c r="B8" t="n" s="5">
        <v>427269</v>
      </c>
    </row>
    <row r="9" spans="1:2">
      <c r="A9" t="s" s="4">
        <v>297</v>
      </c>
      <c r="B9" t="n" s="5">
        <v>150500</v>
      </c>
    </row>
    <row r="10" spans="1:2">
      <c r="A10" t="s" s="4">
        <v>202</v>
      </c>
      <c r="B10" t="n" s="5">
        <v>351135</v>
      </c>
    </row>
    <row r="11" spans="1:2">
      <c r="A11" t="s" s="4">
        <v>298</v>
      </c>
      <c r="B11" t="n" s="5">
        <v>1157</v>
      </c>
    </row>
    <row r="12" spans="1:2">
      <c r="A12" t="s" s="4">
        <v>299</v>
      </c>
      <c r="B12" t="n" s="5">
        <v>-252159</v>
      </c>
    </row>
    <row r="13" spans="1:2">
      <c r="A13" t="s" s="4">
        <v>300</v>
      </c>
      <c r="B13" t="n" s="5">
        <v>-669024</v>
      </c>
    </row>
    <row r="14" spans="1:2">
      <c r="A14" t="s" s="4">
        <v>301</v>
      </c>
      <c r="B14" t="n" s="5">
        <v>-57980</v>
      </c>
    </row>
    <row r="15" spans="1:2">
      <c r="A15" t="s" s="4">
        <v>59</v>
      </c>
      <c r="B15" t="n" s="5">
        <v>-7300</v>
      </c>
    </row>
    <row r="16" spans="1:2">
      <c r="A16" t="s" s="4">
        <v>302</v>
      </c>
      <c r="B16" t="n" s="7">
        <v>3978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4">
        <v>70</v>
      </c>
      <c r="B3" t="n" s="7">
        <v>652005</v>
      </c>
      <c r="C3" t="n" s="7">
        <v>345275</v>
      </c>
      <c r="D3" t="n" s="7">
        <v>1426614</v>
      </c>
      <c r="E3" t="n" s="7">
        <v>934805</v>
      </c>
    </row>
    <row r="4" spans="1:5">
      <c r="A4" t="s" s="4">
        <v>71</v>
      </c>
      <c r="B4" t="n" s="5">
        <v>562887</v>
      </c>
      <c r="C4" t="n" s="5">
        <v>296167</v>
      </c>
      <c r="D4" t="n" s="5">
        <v>1224747</v>
      </c>
      <c r="E4" t="n" s="5">
        <v>808591</v>
      </c>
    </row>
    <row r="5" spans="1:5">
      <c r="A5" t="s" s="4">
        <v>72</v>
      </c>
      <c r="B5" t="n" s="5">
        <v>89118</v>
      </c>
      <c r="C5" t="n" s="5">
        <v>49108</v>
      </c>
      <c r="D5" t="n" s="5">
        <v>201867</v>
      </c>
      <c r="E5" t="n" s="5">
        <v>126214</v>
      </c>
    </row>
    <row r="6" spans="1:5">
      <c r="A6" t="s" s="3">
        <v>73</v>
      </c>
    </row>
    <row r="7" spans="1:5">
      <c r="A7" t="s" s="4">
        <v>74</v>
      </c>
      <c r="B7" t="n" s="5">
        <v>17642</v>
      </c>
      <c r="C7" t="n" s="5">
        <v>9033</v>
      </c>
      <c r="D7" t="n" s="5">
        <v>39398</v>
      </c>
      <c r="E7" t="n" s="5">
        <v>26993</v>
      </c>
    </row>
    <row r="8" spans="1:5">
      <c r="A8" t="s" s="4">
        <v>75</v>
      </c>
      <c r="B8" t="n" s="5">
        <v>39523</v>
      </c>
      <c r="C8" t="n" s="5">
        <v>25782</v>
      </c>
      <c r="D8" t="n" s="5">
        <v>126031</v>
      </c>
      <c r="E8" t="n" s="5">
        <v>70960</v>
      </c>
    </row>
    <row r="9" spans="1:5">
      <c r="A9" t="s" s="4">
        <v>76</v>
      </c>
      <c r="B9" t="n" s="5">
        <v>6421</v>
      </c>
      <c r="C9" t="n" s="5">
        <v>1980</v>
      </c>
      <c r="D9" t="n" s="5">
        <v>12205</v>
      </c>
      <c r="E9" t="n" s="5">
        <v>6452</v>
      </c>
    </row>
    <row r="10" spans="1:5">
      <c r="A10" t="s" s="4">
        <v>77</v>
      </c>
      <c r="B10" t="n" s="5">
        <v>1936</v>
      </c>
      <c r="D10" t="n" s="5">
        <v>1936</v>
      </c>
    </row>
    <row r="11" spans="1:5">
      <c r="A11" t="s" s="4">
        <v>78</v>
      </c>
      <c r="E11" t="n" s="5">
        <v>1845</v>
      </c>
    </row>
    <row r="12" spans="1:5">
      <c r="A12" t="s" s="4">
        <v>79</v>
      </c>
      <c r="D12" t="n" s="5">
        <v>-2504</v>
      </c>
    </row>
    <row r="13" spans="1:5">
      <c r="A13" t="s" s="4">
        <v>80</v>
      </c>
      <c r="B13" t="n" s="5">
        <v>65522</v>
      </c>
      <c r="C13" t="n" s="5">
        <v>36795</v>
      </c>
      <c r="D13" t="n" s="5">
        <v>177066</v>
      </c>
      <c r="E13" t="n" s="5">
        <v>106250</v>
      </c>
    </row>
    <row r="14" spans="1:5">
      <c r="A14" t="s" s="4">
        <v>81</v>
      </c>
      <c r="B14" t="n" s="5">
        <v>23596</v>
      </c>
      <c r="C14" t="n" s="5">
        <v>12313</v>
      </c>
      <c r="D14" t="n" s="5">
        <v>24801</v>
      </c>
      <c r="E14" t="n" s="5">
        <v>19964</v>
      </c>
    </row>
    <row r="15" spans="1:5">
      <c r="A15" t="s" s="3">
        <v>82</v>
      </c>
    </row>
    <row r="16" spans="1:5">
      <c r="A16" t="s" s="4">
        <v>83</v>
      </c>
      <c r="B16" t="n" s="5">
        <v>-21002</v>
      </c>
      <c r="C16" t="n" s="5">
        <v>-6018</v>
      </c>
      <c r="D16" t="n" s="5">
        <v>-39545</v>
      </c>
      <c r="E16" t="n" s="5">
        <v>-18139</v>
      </c>
    </row>
    <row r="17" spans="1:5">
      <c r="A17" t="s" s="4">
        <v>84</v>
      </c>
      <c r="D17" t="n" s="5">
        <v>-802</v>
      </c>
      <c r="E17" t="n" s="5">
        <v>-506</v>
      </c>
    </row>
    <row r="18" spans="1:5">
      <c r="A18" t="s" s="4">
        <v>85</v>
      </c>
      <c r="B18" t="n" s="5">
        <v>3998</v>
      </c>
      <c r="C18" t="n" s="5">
        <v>1742</v>
      </c>
      <c r="D18" t="n" s="5">
        <v>4264</v>
      </c>
      <c r="E18" t="n" s="5">
        <v>-1532</v>
      </c>
    </row>
    <row r="19" spans="1:5">
      <c r="A19" t="s" s="4">
        <v>86</v>
      </c>
      <c r="B19" t="n" s="5">
        <v>-17004</v>
      </c>
      <c r="C19" t="n" s="5">
        <v>-4276</v>
      </c>
      <c r="D19" t="n" s="5">
        <v>-36083</v>
      </c>
      <c r="E19" t="n" s="5">
        <v>-20177</v>
      </c>
    </row>
    <row r="20" spans="1:5">
      <c r="A20" t="s" s="4">
        <v>87</v>
      </c>
      <c r="B20" t="n" s="5">
        <v>6592</v>
      </c>
      <c r="C20" t="n" s="5">
        <v>8037</v>
      </c>
      <c r="D20" t="n" s="5">
        <v>-11282</v>
      </c>
      <c r="E20" t="n" s="5">
        <v>-213</v>
      </c>
    </row>
    <row r="21" spans="1:5">
      <c r="A21" t="s" s="4">
        <v>88</v>
      </c>
      <c r="B21" t="n" s="5">
        <v>-8730</v>
      </c>
      <c r="C21" t="n" s="5">
        <v>-379</v>
      </c>
      <c r="D21" t="n" s="5">
        <v>-23993</v>
      </c>
      <c r="E21" t="n" s="5">
        <v>968</v>
      </c>
    </row>
    <row r="22" spans="1:5">
      <c r="A22" t="s" s="4">
        <v>89</v>
      </c>
      <c r="B22" t="n" s="5">
        <v>-2138</v>
      </c>
      <c r="C22" t="n" s="5">
        <v>7658</v>
      </c>
      <c r="D22" t="n" s="5">
        <v>-35275</v>
      </c>
      <c r="E22" t="n" s="5">
        <v>755</v>
      </c>
    </row>
    <row r="23" spans="1:5">
      <c r="A23" t="s" s="4">
        <v>90</v>
      </c>
      <c r="B23" t="n" s="5">
        <v>-99</v>
      </c>
      <c r="D23" t="n" s="5">
        <v>-128</v>
      </c>
    </row>
    <row r="24" spans="1:5">
      <c r="A24" t="s" s="4">
        <v>91</v>
      </c>
      <c r="B24" t="n" s="7">
        <v>-2237</v>
      </c>
      <c r="C24" t="n" s="7">
        <v>7658</v>
      </c>
      <c r="D24" t="n" s="7">
        <v>-35403</v>
      </c>
      <c r="E24" t="n" s="7">
        <v>755</v>
      </c>
    </row>
    <row r="25" spans="1:5">
      <c r="A25" t="s" s="3">
        <v>92</v>
      </c>
    </row>
    <row r="26" spans="1:5">
      <c r="A26" t="s" s="4">
        <v>93</v>
      </c>
      <c r="B26" t="n" s="9">
        <v>-0.02</v>
      </c>
      <c r="C26" t="n" s="9">
        <v>0.09</v>
      </c>
      <c r="D26" t="n" s="9">
        <v>-0.39</v>
      </c>
      <c r="E26" t="n" s="9">
        <v>0.01</v>
      </c>
    </row>
    <row r="27" spans="1:5">
      <c r="A27" t="s" s="4">
        <v>94</v>
      </c>
      <c r="B27" t="n" s="9">
        <v>-0.02</v>
      </c>
      <c r="C27" t="n" s="9">
        <v>0.09</v>
      </c>
      <c r="D27" t="n" s="9">
        <v>-0.39</v>
      </c>
      <c r="E27" t="n" s="9">
        <v>0.01</v>
      </c>
    </row>
    <row r="28" spans="1:5">
      <c r="A28" t="s" s="3">
        <v>95</v>
      </c>
    </row>
    <row r="29" spans="1:5">
      <c r="A29" t="s" s="4">
        <v>96</v>
      </c>
      <c r="B29" t="n" s="5">
        <v>99128</v>
      </c>
      <c r="C29" t="n" s="5">
        <v>83345</v>
      </c>
      <c r="D29" t="n" s="5">
        <v>90522</v>
      </c>
      <c r="E29" t="n" s="5">
        <v>83202</v>
      </c>
    </row>
    <row r="30" spans="1:5">
      <c r="A30" t="s" s="4">
        <v>97</v>
      </c>
      <c r="B30" t="n" s="5">
        <v>99128</v>
      </c>
      <c r="C30" t="n" s="5">
        <v>84039</v>
      </c>
      <c r="D30" t="n" s="5">
        <v>90522</v>
      </c>
      <c r="E30" t="n" s="5">
        <v>83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03</v>
      </c>
      <c r="B1" t="s" s="2">
        <v>289</v>
      </c>
    </row>
    <row r="2" spans="1:2">
      <c r="A2" t="s" s="4">
        <v>149</v>
      </c>
    </row>
    <row r="3" spans="1:2">
      <c r="A3" t="s" s="3">
        <v>254</v>
      </c>
    </row>
    <row r="4" spans="1:2">
      <c r="A4" t="s" s="4">
        <v>304</v>
      </c>
      <c r="B4" t="n" s="7">
        <v>2167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r="1" spans="1:2">
      <c r="A1" t="s" s="1">
        <v>305</v>
      </c>
      <c r="B1" t="s" s="2">
        <v>1</v>
      </c>
    </row>
    <row r="2" spans="1:2">
      <c r="B2" t="s" s="2">
        <v>250</v>
      </c>
    </row>
    <row r="3" spans="1:2">
      <c r="A3" t="s" s="3">
        <v>306</v>
      </c>
    </row>
    <row r="4" spans="1:2">
      <c r="A4" t="s" s="4">
        <v>307</v>
      </c>
      <c r="B4" t="n" s="7">
        <v>150500</v>
      </c>
    </row>
    <row r="5" spans="1:2">
      <c r="A5" t="s" s="4">
        <v>308</v>
      </c>
    </row>
    <row r="6" spans="1:2">
      <c r="A6" t="s" s="3">
        <v>306</v>
      </c>
    </row>
    <row r="7" spans="1:2">
      <c r="A7" t="s" s="4">
        <v>307</v>
      </c>
      <c r="B7" t="n" s="7">
        <v>147500</v>
      </c>
    </row>
    <row r="8" spans="1:2">
      <c r="A8" t="s" s="4">
        <v>309</v>
      </c>
      <c r="B8" t="s" s="4">
        <v>310</v>
      </c>
    </row>
    <row r="9" spans="1:2">
      <c r="A9" t="s" s="4">
        <v>311</v>
      </c>
    </row>
    <row r="10" spans="1:2">
      <c r="A10" t="s" s="3">
        <v>306</v>
      </c>
    </row>
    <row r="11" spans="1:2">
      <c r="A11" t="s" s="4">
        <v>307</v>
      </c>
      <c r="B11" t="n" s="7">
        <v>3000</v>
      </c>
    </row>
    <row r="12" spans="1:2">
      <c r="A12" t="s" s="4">
        <v>309</v>
      </c>
      <c r="B12" t="s"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68</v>
      </c>
      <c r="D1" t="s" s="2">
        <v>1</v>
      </c>
    </row>
    <row r="2" spans="1:5">
      <c r="B2" t="s" s="2">
        <v>2</v>
      </c>
      <c r="C2" t="s" s="2">
        <v>69</v>
      </c>
      <c r="D2" t="s" s="2">
        <v>2</v>
      </c>
      <c r="E2" t="s" s="2">
        <v>69</v>
      </c>
    </row>
    <row r="3" spans="1:5">
      <c r="A3" t="s" s="3">
        <v>254</v>
      </c>
    </row>
    <row r="4" spans="1:5">
      <c r="A4" t="s" s="4">
        <v>70</v>
      </c>
      <c r="B4" t="n" s="7">
        <v>652005</v>
      </c>
      <c r="C4" t="n" s="7">
        <v>644527</v>
      </c>
      <c r="D4" t="n" s="7">
        <v>1933430</v>
      </c>
      <c r="E4" t="n" s="7">
        <v>1830898</v>
      </c>
    </row>
    <row r="5" spans="1:5">
      <c r="A5" t="s" s="4">
        <v>314</v>
      </c>
      <c r="B5" t="n" s="7">
        <v>-2237</v>
      </c>
      <c r="C5" t="n" s="7">
        <v>-14787</v>
      </c>
      <c r="D5" t="n" s="7">
        <v>-25033</v>
      </c>
      <c r="E5" t="n" s="7">
        <v>-41388</v>
      </c>
    </row>
    <row r="6" spans="1:5">
      <c r="A6" t="s" s="4">
        <v>315</v>
      </c>
      <c r="B6" t="n" s="9">
        <v>-0.02</v>
      </c>
      <c r="C6" t="n" s="9">
        <v>-0.15</v>
      </c>
      <c r="D6" t="n" s="9">
        <v>-0.28</v>
      </c>
      <c r="E6" t="n" s="9">
        <v>-0.42</v>
      </c>
    </row>
    <row r="7" spans="1:5">
      <c r="A7" t="s" s="4">
        <v>316</v>
      </c>
      <c r="B7" t="n" s="9">
        <v>-0.02</v>
      </c>
      <c r="C7" t="n" s="9">
        <v>-0.15</v>
      </c>
      <c r="D7" t="n" s="9">
        <v>-0.28</v>
      </c>
      <c r="E7" t="n" s="9">
        <v>-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t="s" s="1">
        <v>317</v>
      </c>
      <c r="B1" t="s" s="2">
        <v>68</v>
      </c>
      <c r="C1" t="s" s="2">
        <v>1</v>
      </c>
    </row>
    <row r="2" spans="1:4">
      <c r="B2" t="s" s="2">
        <v>2</v>
      </c>
      <c r="C2" t="s" s="2">
        <v>2</v>
      </c>
      <c r="D2" t="s" s="2">
        <v>69</v>
      </c>
    </row>
    <row r="3" spans="1:4">
      <c r="A3" t="s" s="3">
        <v>318</v>
      </c>
    </row>
    <row r="4" spans="1:4">
      <c r="A4" t="s" s="4">
        <v>77</v>
      </c>
      <c r="B4" t="n" s="7">
        <v>1936</v>
      </c>
      <c r="C4" t="n" s="7">
        <v>1936</v>
      </c>
    </row>
    <row r="5" spans="1:4">
      <c r="A5" t="s" s="4">
        <v>319</v>
      </c>
      <c r="D5" t="n" s="7">
        <v>1845</v>
      </c>
    </row>
    <row r="6" spans="1:4">
      <c r="A6" t="s" s="4">
        <v>320</v>
      </c>
      <c r="C6" t="n" s="5">
        <v>2504</v>
      </c>
    </row>
    <row r="7" spans="1:4">
      <c r="A7" t="s" s="4">
        <v>321</v>
      </c>
    </row>
    <row r="8" spans="1:4">
      <c r="A8" t="s" s="3">
        <v>318</v>
      </c>
    </row>
    <row r="9" spans="1:4">
      <c r="A9" t="s" s="4">
        <v>322</v>
      </c>
      <c r="C9" t="n" s="5">
        <v>21275</v>
      </c>
    </row>
    <row r="10" spans="1:4">
      <c r="A10" t="s" s="4">
        <v>320</v>
      </c>
      <c r="C10" t="n" s="7">
        <v>2504</v>
      </c>
    </row>
    <row r="11" spans="1:4">
      <c r="A11" t="s" s="4">
        <v>323</v>
      </c>
    </row>
    <row r="12" spans="1:4">
      <c r="A12" t="s" s="3">
        <v>318</v>
      </c>
    </row>
    <row r="13" spans="1:4">
      <c r="A13" t="s" s="4">
        <v>324</v>
      </c>
      <c r="C13" t="s" s="4">
        <v>325</v>
      </c>
    </row>
    <row r="14" spans="1:4">
      <c r="A14" t="s" s="4">
        <v>326</v>
      </c>
      <c r="C14" t="s" s="4">
        <v>327</v>
      </c>
    </row>
    <row r="15" spans="1:4">
      <c r="A15" t="s" s="4">
        <v>328</v>
      </c>
    </row>
    <row r="16" spans="1:4">
      <c r="A16" t="s" s="3">
        <v>318</v>
      </c>
    </row>
    <row r="17" spans="1:4">
      <c r="A17" t="s" s="4">
        <v>329</v>
      </c>
      <c r="B17" t="n" s="5">
        <v>15000</v>
      </c>
      <c r="C17" t="n" s="7">
        <v>15000</v>
      </c>
    </row>
    <row r="18" spans="1:4">
      <c r="A18" t="s" s="4">
        <v>330</v>
      </c>
    </row>
    <row r="19" spans="1:4">
      <c r="A19" t="s" s="3">
        <v>318</v>
      </c>
    </row>
    <row r="20" spans="1:4">
      <c r="A20" t="s" s="4">
        <v>329</v>
      </c>
      <c r="B20" t="n" s="5">
        <v>20000</v>
      </c>
      <c r="C20" t="n" s="5">
        <v>20000</v>
      </c>
    </row>
    <row r="21" spans="1:4">
      <c r="A21" t="s" s="4">
        <v>331</v>
      </c>
    </row>
    <row r="22" spans="1:4">
      <c r="A22" t="s" s="3">
        <v>318</v>
      </c>
    </row>
    <row r="23" spans="1:4">
      <c r="A23" t="s" s="4">
        <v>77</v>
      </c>
      <c r="B23" t="n" s="7">
        <v>1936</v>
      </c>
      <c r="C23" t="n" s="7">
        <v>1936</v>
      </c>
    </row>
    <row r="24" spans="1:4">
      <c r="A24" t="s" s="4">
        <v>332</v>
      </c>
      <c r="C24" t="s" s="4">
        <v>33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34</v>
      </c>
      <c r="B1" t="s" s="2">
        <v>2</v>
      </c>
      <c r="C1" t="s" s="2">
        <v>25</v>
      </c>
    </row>
    <row r="2" spans="1:3">
      <c r="A2" t="s" s="3">
        <v>335</v>
      </c>
    </row>
    <row r="3" spans="1:3">
      <c r="A3" t="s" s="4">
        <v>336</v>
      </c>
      <c r="B3" t="n" s="7">
        <v>73679</v>
      </c>
      <c r="C3" t="n" s="7">
        <v>44477</v>
      </c>
    </row>
    <row r="4" spans="1:3">
      <c r="A4" t="s" s="4">
        <v>337</v>
      </c>
      <c r="B4" t="n" s="5">
        <v>104737</v>
      </c>
      <c r="C4" t="n" s="5">
        <v>57544</v>
      </c>
    </row>
    <row r="5" spans="1:3">
      <c r="A5" t="s" s="4">
        <v>338</v>
      </c>
      <c r="B5" t="n" s="5">
        <v>114415</v>
      </c>
      <c r="C5" t="n" s="5">
        <v>43166</v>
      </c>
    </row>
    <row r="6" spans="1:3">
      <c r="A6" t="s" s="4">
        <v>31</v>
      </c>
      <c r="B6" t="n" s="7">
        <v>292831</v>
      </c>
      <c r="C6" t="n" s="7">
        <v>1451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39</v>
      </c>
      <c r="B1" t="s" s="2">
        <v>1</v>
      </c>
    </row>
    <row r="2" spans="1:2">
      <c r="B2" t="s" s="2">
        <v>250</v>
      </c>
    </row>
    <row r="3" spans="1:2">
      <c r="A3" t="s" s="3">
        <v>340</v>
      </c>
    </row>
    <row r="4" spans="1:2">
      <c r="A4" t="s" s="4">
        <v>341</v>
      </c>
      <c r="B4" t="n" s="7">
        <v>12111</v>
      </c>
    </row>
    <row r="5" spans="1:2">
      <c r="A5" t="s" s="4">
        <v>342</v>
      </c>
      <c r="B5" t="n" s="5">
        <v>351135</v>
      </c>
    </row>
    <row r="6" spans="1:2">
      <c r="A6" t="s" s="4">
        <v>343</v>
      </c>
      <c r="B6" t="n" s="5">
        <v>9</v>
      </c>
    </row>
    <row r="7" spans="1:2">
      <c r="A7" t="s" s="4">
        <v>344</v>
      </c>
      <c r="B7" t="n" s="7">
        <v>363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r="A1" t="s" s="1">
        <v>345</v>
      </c>
      <c r="B1" t="s" s="2">
        <v>1</v>
      </c>
      <c r="C1" t="s" s="2">
        <v>346</v>
      </c>
    </row>
    <row r="2" spans="1:3">
      <c r="B2" t="s" s="2">
        <v>2</v>
      </c>
      <c r="C2" t="s" s="2">
        <v>25</v>
      </c>
    </row>
    <row r="3" spans="1:3">
      <c r="A3" t="s" s="3">
        <v>347</v>
      </c>
    </row>
    <row r="4" spans="1:3">
      <c r="A4" t="s" s="4">
        <v>348</v>
      </c>
      <c r="B4" t="n" s="7">
        <v>252294</v>
      </c>
      <c r="C4" t="n" s="7">
        <v>101794</v>
      </c>
    </row>
    <row r="5" spans="1:3">
      <c r="A5" t="s" s="4">
        <v>349</v>
      </c>
      <c r="B5" t="n" s="5">
        <v>-95175</v>
      </c>
      <c r="C5" t="n" s="5">
        <v>-83006</v>
      </c>
    </row>
    <row r="6" spans="1:3">
      <c r="A6" t="s" s="4">
        <v>350</v>
      </c>
      <c r="B6" t="n" s="5">
        <v>438</v>
      </c>
      <c r="C6" t="n" s="5">
        <v>462</v>
      </c>
    </row>
    <row r="7" spans="1:3">
      <c r="A7" t="s" s="4">
        <v>351</v>
      </c>
      <c r="B7" t="n" s="5">
        <v>157557</v>
      </c>
      <c r="C7" t="n" s="5">
        <v>19250</v>
      </c>
    </row>
    <row r="8" spans="1:3">
      <c r="A8" t="s" s="4">
        <v>308</v>
      </c>
    </row>
    <row r="9" spans="1:3">
      <c r="A9" t="s" s="3">
        <v>347</v>
      </c>
    </row>
    <row r="10" spans="1:3">
      <c r="A10" t="s" s="4">
        <v>348</v>
      </c>
      <c r="B10" t="n" s="5">
        <v>91492</v>
      </c>
      <c r="C10" t="n" s="5">
        <v>91492</v>
      </c>
    </row>
    <row r="11" spans="1:3">
      <c r="A11" t="s" s="4">
        <v>349</v>
      </c>
      <c r="B11" t="n" s="5">
        <v>-78730</v>
      </c>
      <c r="C11" t="n" s="5">
        <v>-74486</v>
      </c>
    </row>
    <row r="12" spans="1:3">
      <c r="A12" t="s" s="4">
        <v>350</v>
      </c>
      <c r="B12" t="n" s="5">
        <v>427</v>
      </c>
      <c r="C12" t="n" s="5">
        <v>445</v>
      </c>
    </row>
    <row r="13" spans="1:3">
      <c r="A13" t="s" s="4">
        <v>351</v>
      </c>
      <c r="B13" t="n" s="7">
        <v>13189</v>
      </c>
      <c r="C13" t="n" s="7">
        <v>17451</v>
      </c>
    </row>
    <row r="14" spans="1:3">
      <c r="A14" t="s" s="4">
        <v>352</v>
      </c>
      <c r="B14" t="s" s="4">
        <v>353</v>
      </c>
      <c r="C14" t="s" s="4">
        <v>353</v>
      </c>
    </row>
    <row r="15" spans="1:3">
      <c r="A15" t="s" s="4">
        <v>354</v>
      </c>
    </row>
    <row r="16" spans="1:3">
      <c r="A16" t="s" s="3">
        <v>347</v>
      </c>
    </row>
    <row r="17" spans="1:3">
      <c r="A17" t="s" s="4">
        <v>348</v>
      </c>
      <c r="B17" t="n" s="7">
        <v>147500</v>
      </c>
    </row>
    <row r="18" spans="1:3">
      <c r="A18" t="s" s="4">
        <v>349</v>
      </c>
      <c r="B18" t="n" s="5">
        <v>-6249</v>
      </c>
    </row>
    <row r="19" spans="1:3">
      <c r="A19" t="s" s="4">
        <v>351</v>
      </c>
      <c r="B19" t="n" s="7">
        <v>141251</v>
      </c>
    </row>
    <row r="20" spans="1:3">
      <c r="A20" t="s" s="4">
        <v>352</v>
      </c>
      <c r="B20" t="s" s="4">
        <v>310</v>
      </c>
    </row>
    <row r="21" spans="1:3">
      <c r="A21" t="s" s="4">
        <v>355</v>
      </c>
    </row>
    <row r="22" spans="1:3">
      <c r="A22" t="s" s="3">
        <v>347</v>
      </c>
    </row>
    <row r="23" spans="1:3">
      <c r="A23" t="s" s="4">
        <v>348</v>
      </c>
      <c r="B23" t="n" s="7">
        <v>10302</v>
      </c>
      <c r="C23" t="n" s="7">
        <v>10302</v>
      </c>
    </row>
    <row r="24" spans="1:3">
      <c r="A24" t="s" s="4">
        <v>349</v>
      </c>
      <c r="B24" t="n" s="5">
        <v>-9863</v>
      </c>
      <c r="C24" t="n" s="5">
        <v>-8520</v>
      </c>
    </row>
    <row r="25" spans="1:3">
      <c r="A25" t="s" s="4">
        <v>350</v>
      </c>
      <c r="B25" t="n" s="5">
        <v>11</v>
      </c>
      <c r="C25" t="n" s="5">
        <v>17</v>
      </c>
    </row>
    <row r="26" spans="1:3">
      <c r="A26" t="s" s="4">
        <v>351</v>
      </c>
      <c r="B26" t="n" s="7">
        <v>450</v>
      </c>
      <c r="C26" t="n" s="7">
        <v>1799</v>
      </c>
    </row>
    <row r="27" spans="1:3">
      <c r="A27" t="s" s="4">
        <v>352</v>
      </c>
      <c r="B27" t="s" s="4">
        <v>356</v>
      </c>
      <c r="C27" t="s" s="4">
        <v>356</v>
      </c>
    </row>
    <row r="28" spans="1:3">
      <c r="A28" t="s" s="4">
        <v>357</v>
      </c>
    </row>
    <row r="29" spans="1:3">
      <c r="A29" t="s" s="3">
        <v>347</v>
      </c>
    </row>
    <row r="30" spans="1:3">
      <c r="A30" t="s" s="4">
        <v>348</v>
      </c>
      <c r="B30" t="n" s="7">
        <v>3000</v>
      </c>
    </row>
    <row r="31" spans="1:3">
      <c r="A31" t="s" s="4">
        <v>349</v>
      </c>
      <c r="B31" t="n" s="5">
        <v>-333</v>
      </c>
    </row>
    <row r="32" spans="1:3">
      <c r="A32" t="s" s="4">
        <v>351</v>
      </c>
      <c r="B32" t="n" s="7">
        <v>2667</v>
      </c>
    </row>
    <row r="33" spans="1:3">
      <c r="A33" t="s" s="4">
        <v>352</v>
      </c>
      <c r="B33" t="s" s="4">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68</v>
      </c>
      <c r="D1" t="s" s="2">
        <v>1</v>
      </c>
    </row>
    <row r="2" spans="1:5">
      <c r="B2" t="s" s="2">
        <v>2</v>
      </c>
      <c r="C2" t="s" s="2">
        <v>69</v>
      </c>
      <c r="D2" t="s" s="2">
        <v>2</v>
      </c>
      <c r="E2" t="s" s="2">
        <v>69</v>
      </c>
    </row>
    <row r="3" spans="1:5">
      <c r="A3" t="s" s="3">
        <v>359</v>
      </c>
    </row>
    <row r="4" spans="1:5">
      <c r="A4" t="s" s="4">
        <v>360</v>
      </c>
      <c r="B4" t="n" s="7">
        <v>6421</v>
      </c>
      <c r="C4" t="n" s="7">
        <v>1980</v>
      </c>
      <c r="D4" t="n" s="7">
        <v>12205</v>
      </c>
      <c r="E4" t="n" s="7">
        <v>6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61</v>
      </c>
      <c r="B1" t="s" s="2">
        <v>250</v>
      </c>
    </row>
    <row r="2" spans="1:2">
      <c r="A2" t="s" s="3">
        <v>362</v>
      </c>
    </row>
    <row r="3" spans="1:2">
      <c r="A3" t="n" s="10">
        <v>2015</v>
      </c>
      <c r="B3" t="n" s="7">
        <v>6801</v>
      </c>
    </row>
    <row r="4" spans="1:2">
      <c r="A4" t="n" s="5">
        <v>2016</v>
      </c>
      <c r="B4" t="n" s="5">
        <v>23871</v>
      </c>
    </row>
    <row r="5" spans="1:2">
      <c r="A5" t="n" s="5">
        <v>2017</v>
      </c>
      <c r="B5" t="n" s="5">
        <v>23647</v>
      </c>
    </row>
    <row r="6" spans="1:2">
      <c r="A6" t="n" s="5">
        <v>2018</v>
      </c>
      <c r="B6" t="n" s="5">
        <v>22883</v>
      </c>
    </row>
    <row r="7" spans="1:2">
      <c r="A7" t="n" s="5">
        <v>2019</v>
      </c>
      <c r="B7" t="n" s="5">
        <v>18746</v>
      </c>
    </row>
    <row r="8" spans="1:2">
      <c r="A8" t="s" s="4">
        <v>363</v>
      </c>
      <c r="B8" t="n" s="5">
        <v>61609</v>
      </c>
    </row>
    <row r="9" spans="1:2">
      <c r="A9" t="s" s="4">
        <v>364</v>
      </c>
      <c r="B9" t="n" s="7">
        <v>1575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t="s" s="1">
        <v>365</v>
      </c>
      <c r="B1" t="s" s="2">
        <v>1</v>
      </c>
      <c r="C1" t="s" s="2">
        <v>346</v>
      </c>
    </row>
    <row r="2" spans="1:3">
      <c r="B2" t="s" s="2">
        <v>2</v>
      </c>
      <c r="C2" t="s" s="2">
        <v>25</v>
      </c>
    </row>
    <row r="3" spans="1:3">
      <c r="A3" t="s" s="3">
        <v>366</v>
      </c>
    </row>
    <row r="4" spans="1:3">
      <c r="A4" t="s" s="4">
        <v>367</v>
      </c>
      <c r="B4" t="n" s="7">
        <v>1030000</v>
      </c>
      <c r="C4" t="n" s="7">
        <v>273804</v>
      </c>
    </row>
    <row r="5" spans="1:3">
      <c r="A5" t="s" s="4">
        <v>368</v>
      </c>
      <c r="B5" t="n" s="5">
        <v>-31545</v>
      </c>
    </row>
    <row r="6" spans="1:3">
      <c r="A6" t="s" s="4">
        <v>369</v>
      </c>
      <c r="B6" t="n" s="5">
        <v>998455</v>
      </c>
      <c r="C6" t="n" s="5">
        <v>273804</v>
      </c>
    </row>
    <row r="7" spans="1:3">
      <c r="A7" t="s" s="4">
        <v>370</v>
      </c>
      <c r="B7" t="n" s="5">
        <v>-89500</v>
      </c>
      <c r="C7" t="n" s="5">
        <v>-96204</v>
      </c>
    </row>
    <row r="8" spans="1:3">
      <c r="A8" t="s" s="4">
        <v>371</v>
      </c>
      <c r="B8" t="n" s="5">
        <v>908955</v>
      </c>
      <c r="C8" t="n" s="5">
        <v>177600</v>
      </c>
    </row>
    <row r="9" spans="1:3">
      <c r="A9" t="s" s="4">
        <v>369</v>
      </c>
      <c r="B9" t="n" s="5">
        <v>998455</v>
      </c>
      <c r="C9" t="n" s="5">
        <v>273804</v>
      </c>
    </row>
    <row r="10" spans="1:3">
      <c r="A10" t="s" s="4">
        <v>372</v>
      </c>
    </row>
    <row r="11" spans="1:3">
      <c r="A11" t="s" s="3">
        <v>366</v>
      </c>
    </row>
    <row r="12" spans="1:3">
      <c r="A12" t="s" s="4">
        <v>367</v>
      </c>
      <c r="B12" t="n" s="5">
        <v>950000</v>
      </c>
    </row>
    <row r="13" spans="1:3">
      <c r="A13" t="s" s="4">
        <v>370</v>
      </c>
      <c r="B13" t="n" s="5">
        <v>-9500</v>
      </c>
    </row>
    <row r="14" spans="1:3">
      <c r="A14" t="s" s="4">
        <v>371</v>
      </c>
      <c r="B14" t="n" s="7">
        <v>940500</v>
      </c>
    </row>
    <row r="15" spans="1:3">
      <c r="A15" t="s" s="4">
        <v>373</v>
      </c>
      <c r="B15" t="s" s="4">
        <v>374</v>
      </c>
    </row>
    <row r="16" spans="1:3">
      <c r="A16" t="s" s="4">
        <v>375</v>
      </c>
    </row>
    <row r="17" spans="1:3">
      <c r="A17" t="s" s="3">
        <v>366</v>
      </c>
    </row>
    <row r="18" spans="1:3">
      <c r="A18" t="s" s="4">
        <v>376</v>
      </c>
      <c r="B18" t="n" s="7">
        <v>80000</v>
      </c>
    </row>
    <row r="19" spans="1:3">
      <c r="A19" t="s" s="4">
        <v>373</v>
      </c>
      <c r="B19" t="s" s="4">
        <v>377</v>
      </c>
    </row>
    <row r="20" spans="1:3">
      <c r="A20" t="s" s="4">
        <v>378</v>
      </c>
    </row>
    <row r="21" spans="1:3">
      <c r="A21" t="s" s="3">
        <v>366</v>
      </c>
    </row>
    <row r="22" spans="1:3">
      <c r="A22" t="s" s="4">
        <v>367</v>
      </c>
      <c r="C22" t="n" s="7">
        <v>273800</v>
      </c>
    </row>
    <row r="23" spans="1:3">
      <c r="A23" t="s" s="4">
        <v>373</v>
      </c>
      <c r="C23" t="s" s="4">
        <v>379</v>
      </c>
    </row>
    <row r="24" spans="1:3">
      <c r="A24" t="s" s="4">
        <v>120</v>
      </c>
    </row>
    <row r="25" spans="1:3">
      <c r="A25" t="s" s="3">
        <v>366</v>
      </c>
    </row>
    <row r="26" spans="1:3">
      <c r="A26" t="s" s="4">
        <v>367</v>
      </c>
      <c r="C26" t="n" s="7">
        <v>4</v>
      </c>
    </row>
    <row r="27" spans="1:3">
      <c r="A27" t="s" s="4">
        <v>373</v>
      </c>
      <c r="C27" t="s"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v>
      </c>
      <c r="B1" t="s" s="2">
        <v>68</v>
      </c>
      <c r="D1" t="s" s="2">
        <v>1</v>
      </c>
    </row>
    <row r="2" spans="1:5">
      <c r="B2" t="s" s="2">
        <v>2</v>
      </c>
      <c r="C2" t="s" s="2">
        <v>69</v>
      </c>
      <c r="D2" t="s" s="2">
        <v>2</v>
      </c>
      <c r="E2" t="s" s="2">
        <v>69</v>
      </c>
    </row>
    <row r="3" spans="1:5">
      <c r="A3" t="s" s="4">
        <v>89</v>
      </c>
      <c r="B3" t="n" s="7">
        <v>-2138</v>
      </c>
      <c r="C3" t="n" s="7">
        <v>7658</v>
      </c>
      <c r="D3" t="n" s="7">
        <v>-35275</v>
      </c>
      <c r="E3" t="n" s="7">
        <v>755</v>
      </c>
    </row>
    <row r="4" spans="1:5">
      <c r="A4" t="s" s="3">
        <v>99</v>
      </c>
    </row>
    <row r="5" spans="1:5">
      <c r="A5" t="s" s="4">
        <v>100</v>
      </c>
      <c r="B5" t="n" s="5">
        <v>-18195</v>
      </c>
      <c r="C5" t="n" s="5">
        <v>7876</v>
      </c>
      <c r="D5" t="n" s="5">
        <v>-16017</v>
      </c>
      <c r="E5" t="n" s="5">
        <v>-4940</v>
      </c>
    </row>
    <row r="6" spans="1:5">
      <c r="A6" t="s" s="4">
        <v>101</v>
      </c>
      <c r="D6" t="n" s="5">
        <v>-1786</v>
      </c>
    </row>
    <row r="7" spans="1:5">
      <c r="A7" t="s" s="4">
        <v>102</v>
      </c>
      <c r="B7" t="n" s="5">
        <v>-18195</v>
      </c>
      <c r="C7" t="n" s="5">
        <v>7876</v>
      </c>
      <c r="D7" t="n" s="5">
        <v>-17803</v>
      </c>
      <c r="E7" t="n" s="5">
        <v>-4940</v>
      </c>
    </row>
    <row r="8" spans="1:5">
      <c r="A8" t="s" s="3">
        <v>103</v>
      </c>
    </row>
    <row r="9" spans="1:5">
      <c r="A9" t="s" s="4">
        <v>104</v>
      </c>
      <c r="B9" t="n" s="5">
        <v>33</v>
      </c>
      <c r="C9" t="n" s="5">
        <v>-65</v>
      </c>
      <c r="D9" t="n" s="5">
        <v>-20</v>
      </c>
      <c r="E9" t="n" s="5">
        <v>55</v>
      </c>
    </row>
    <row r="10" spans="1:5">
      <c r="A10" t="s" s="4">
        <v>105</v>
      </c>
      <c r="B10" t="n" s="5">
        <v>44</v>
      </c>
      <c r="C10" t="n" s="5">
        <v>40</v>
      </c>
      <c r="D10" t="n" s="5">
        <v>129</v>
      </c>
      <c r="E10" t="n" s="5">
        <v>105</v>
      </c>
    </row>
    <row r="11" spans="1:5">
      <c r="A11" t="s" s="4">
        <v>102</v>
      </c>
      <c r="B11" t="n" s="5">
        <v>77</v>
      </c>
      <c r="C11" t="n" s="5">
        <v>-25</v>
      </c>
      <c r="D11" t="n" s="5">
        <v>109</v>
      </c>
      <c r="E11" t="n" s="5">
        <v>160</v>
      </c>
    </row>
    <row r="12" spans="1:5">
      <c r="A12" t="s" s="3">
        <v>106</v>
      </c>
    </row>
    <row r="13" spans="1:5">
      <c r="A13" t="s" s="4">
        <v>107</v>
      </c>
      <c r="E13" t="n" s="5">
        <v>-20</v>
      </c>
    </row>
    <row r="14" spans="1:5">
      <c r="A14" t="s" s="4">
        <v>105</v>
      </c>
      <c r="E14" t="n" s="5">
        <v>83</v>
      </c>
    </row>
    <row r="15" spans="1:5">
      <c r="A15" t="s" s="4">
        <v>102</v>
      </c>
      <c r="E15" t="n" s="5">
        <v>63</v>
      </c>
    </row>
    <row r="16" spans="1:5">
      <c r="A16" t="s" s="4">
        <v>108</v>
      </c>
      <c r="B16" t="n" s="5">
        <v>-18118</v>
      </c>
      <c r="C16" t="n" s="5">
        <v>7851</v>
      </c>
      <c r="D16" t="n" s="5">
        <v>-17694</v>
      </c>
      <c r="E16" t="n" s="5">
        <v>-4717</v>
      </c>
    </row>
    <row r="17" spans="1:5">
      <c r="A17" t="s" s="4">
        <v>109</v>
      </c>
      <c r="B17" t="n" s="5">
        <v>-20256</v>
      </c>
      <c r="C17" t="n" s="5">
        <v>15509</v>
      </c>
      <c r="D17" t="n" s="5">
        <v>-52969</v>
      </c>
      <c r="E17" t="n" s="5">
        <v>-3962</v>
      </c>
    </row>
    <row r="18" spans="1:5">
      <c r="A18" t="s" s="4">
        <v>110</v>
      </c>
      <c r="B18" t="n" s="5">
        <v>-99</v>
      </c>
      <c r="D18" t="n" s="5">
        <v>-128</v>
      </c>
    </row>
    <row r="19" spans="1:5">
      <c r="A19" t="s" s="4">
        <v>111</v>
      </c>
      <c r="B19" t="n" s="7">
        <v>-20355</v>
      </c>
      <c r="C19" t="n" s="7">
        <v>15509</v>
      </c>
      <c r="D19" t="n" s="7">
        <v>-53097</v>
      </c>
      <c r="E19" t="n" s="7">
        <v>-39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t="s" s="1">
        <v>380</v>
      </c>
      <c r="B1" t="s" s="2">
        <v>1</v>
      </c>
    </row>
    <row r="2" spans="1:2">
      <c r="B2" t="s" s="2">
        <v>2</v>
      </c>
    </row>
    <row r="3" spans="1:2">
      <c r="A3" t="s" s="4">
        <v>372</v>
      </c>
    </row>
    <row r="4" spans="1:2">
      <c r="A4" t="s" s="3">
        <v>366</v>
      </c>
    </row>
    <row r="5" spans="1:2">
      <c r="A5" t="s" s="4">
        <v>381</v>
      </c>
      <c r="B5" t="s" s="4">
        <v>382</v>
      </c>
    </row>
    <row r="6" spans="1:2">
      <c r="A6" t="s" s="4">
        <v>375</v>
      </c>
    </row>
    <row r="7" spans="1:2">
      <c r="A7" t="s" s="3">
        <v>366</v>
      </c>
    </row>
    <row r="8" spans="1:2">
      <c r="A8" t="s" s="4">
        <v>381</v>
      </c>
      <c r="B8" t="s" s="4">
        <v>383</v>
      </c>
    </row>
    <row r="9" spans="1:2">
      <c r="A9" t="s" s="4">
        <v>378</v>
      </c>
    </row>
    <row r="10" spans="1:2">
      <c r="A10" t="s" s="3">
        <v>366</v>
      </c>
    </row>
    <row r="11" spans="1:2">
      <c r="A11" t="s" s="4">
        <v>381</v>
      </c>
      <c r="B11" t="s" s="4">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85</v>
      </c>
      <c r="B1" t="s" s="2">
        <v>2</v>
      </c>
      <c r="C1" t="s" s="2">
        <v>25</v>
      </c>
    </row>
    <row r="2" spans="1:3">
      <c r="A2" t="s" s="3">
        <v>366</v>
      </c>
    </row>
    <row r="3" spans="1:3">
      <c r="A3" t="n" s="10">
        <v>2015</v>
      </c>
      <c r="B3" t="n" s="7">
        <v>82375</v>
      </c>
    </row>
    <row r="4" spans="1:3">
      <c r="A4" t="n" s="5">
        <v>2016</v>
      </c>
      <c r="B4" t="n" s="5">
        <v>16625</v>
      </c>
    </row>
    <row r="5" spans="1:3">
      <c r="A5" t="n" s="5">
        <v>2017</v>
      </c>
      <c r="B5" t="n" s="5">
        <v>40375</v>
      </c>
    </row>
    <row r="6" spans="1:3">
      <c r="A6" t="n" s="5">
        <v>2018</v>
      </c>
      <c r="B6" t="n" s="5">
        <v>47500</v>
      </c>
    </row>
    <row r="7" spans="1:3">
      <c r="A7" t="n" s="5">
        <v>2019</v>
      </c>
      <c r="B7" t="n" s="5">
        <v>47500</v>
      </c>
    </row>
    <row r="8" spans="1:3">
      <c r="A8" t="s" s="4">
        <v>363</v>
      </c>
      <c r="B8" t="n" s="5">
        <v>795625</v>
      </c>
    </row>
    <row r="9" spans="1:3">
      <c r="A9" t="s" s="4">
        <v>367</v>
      </c>
      <c r="B9" t="n" s="7">
        <v>1030000</v>
      </c>
      <c r="C9" t="n" s="7">
        <v>2738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8"/>
    <col customWidth="1" max="8" min="8" width="21"/>
    <col customWidth="1" max="9" min="9" width="21"/>
  </cols>
  <sheetData>
    <row r="1" spans="1:9">
      <c r="A1" t="s" s="1">
        <v>386</v>
      </c>
      <c r="B1" t="s" s="2">
        <v>387</v>
      </c>
      <c r="C1" t="s" s="2">
        <v>289</v>
      </c>
      <c r="D1" t="s" s="2">
        <v>388</v>
      </c>
      <c r="E1" t="s" s="2">
        <v>251</v>
      </c>
      <c r="F1" t="s" s="2">
        <v>389</v>
      </c>
      <c r="G1" t="s" s="2">
        <v>388</v>
      </c>
      <c r="H1" t="s" s="2">
        <v>251</v>
      </c>
      <c r="I1" t="s" s="2">
        <v>390</v>
      </c>
    </row>
    <row r="2" spans="1:9">
      <c r="A2" t="s" s="3">
        <v>366</v>
      </c>
    </row>
    <row r="3" spans="1:9">
      <c r="A3" t="s" s="4">
        <v>135</v>
      </c>
      <c r="G3" t="n" s="7">
        <v>273803000</v>
      </c>
      <c r="H3" t="n" s="7">
        <v>96204000</v>
      </c>
    </row>
    <row r="4" spans="1:9">
      <c r="A4" t="s" s="4">
        <v>391</v>
      </c>
      <c r="G4" t="s" s="4">
        <v>392</v>
      </c>
    </row>
    <row r="5" spans="1:9">
      <c r="A5" t="s" s="4">
        <v>393</v>
      </c>
      <c r="F5" t="s" s="4">
        <v>394</v>
      </c>
    </row>
    <row r="6" spans="1:9">
      <c r="A6" t="s" s="4">
        <v>395</v>
      </c>
      <c r="D6" t="n" s="7">
        <v>200000</v>
      </c>
      <c r="E6" t="n" s="7">
        <v>155000</v>
      </c>
      <c r="G6" t="n" s="7">
        <v>565000</v>
      </c>
      <c r="H6" t="n" s="5">
        <v>439000</v>
      </c>
    </row>
    <row r="7" spans="1:9">
      <c r="A7" t="s" s="4">
        <v>367</v>
      </c>
      <c r="D7" t="n" s="5">
        <v>1030000000</v>
      </c>
      <c r="G7" t="n" s="5">
        <v>1030000000</v>
      </c>
      <c r="I7" t="n" s="7">
        <v>273804000</v>
      </c>
    </row>
    <row r="8" spans="1:9">
      <c r="A8" t="s" s="4">
        <v>396</v>
      </c>
      <c r="D8" t="n" s="5">
        <v>89500000</v>
      </c>
      <c r="G8" t="n" s="5">
        <v>89500000</v>
      </c>
      <c r="I8" t="n" s="5">
        <v>96204000</v>
      </c>
    </row>
    <row r="9" spans="1:9">
      <c r="A9" t="s" s="4">
        <v>371</v>
      </c>
      <c r="D9" t="n" s="5">
        <v>908955000</v>
      </c>
      <c r="G9" t="n" s="5">
        <v>908955000</v>
      </c>
      <c r="I9" t="n" s="5">
        <v>177600000</v>
      </c>
    </row>
    <row r="10" spans="1:9">
      <c r="A10" t="s" s="4">
        <v>397</v>
      </c>
      <c r="D10" t="n" s="7">
        <v>998455000</v>
      </c>
      <c r="G10" t="n" s="5">
        <v>998455000</v>
      </c>
      <c r="I10" t="n" s="7">
        <v>273804000</v>
      </c>
    </row>
    <row r="11" spans="1:9">
      <c r="A11" t="s" s="4">
        <v>84</v>
      </c>
      <c r="G11" t="n" s="7">
        <v>-802000</v>
      </c>
      <c r="H11" t="n" s="7">
        <v>-506000</v>
      </c>
    </row>
    <row r="12" spans="1:9">
      <c r="A12" t="s" s="4">
        <v>375</v>
      </c>
    </row>
    <row r="13" spans="1:9">
      <c r="A13" t="s" s="3">
        <v>366</v>
      </c>
    </row>
    <row r="14" spans="1:9">
      <c r="A14" t="s" s="4">
        <v>398</v>
      </c>
      <c r="C14" t="n" s="7">
        <v>150000000</v>
      </c>
    </row>
    <row r="15" spans="1:9">
      <c r="A15" t="s" s="4">
        <v>399</v>
      </c>
      <c r="C15" t="n" s="5">
        <v>80000000</v>
      </c>
    </row>
    <row r="16" spans="1:9">
      <c r="A16" t="s" s="4">
        <v>400</v>
      </c>
      <c r="G16" t="s" s="4">
        <v>401</v>
      </c>
    </row>
    <row r="17" spans="1:9">
      <c r="A17" t="s" s="4">
        <v>402</v>
      </c>
      <c r="D17" t="n" s="5">
        <v>3</v>
      </c>
      <c r="G17" t="n" s="5">
        <v>3</v>
      </c>
    </row>
    <row r="18" spans="1:9">
      <c r="A18" t="s" s="4">
        <v>403</v>
      </c>
      <c r="D18" t="s" s="4">
        <v>377</v>
      </c>
      <c r="G18" t="s" s="4">
        <v>377</v>
      </c>
    </row>
    <row r="19" spans="1:9">
      <c r="A19" t="s" s="4">
        <v>404</v>
      </c>
      <c r="D19" t="n" s="7">
        <v>80000000</v>
      </c>
      <c r="G19" t="n" s="7">
        <v>80000000</v>
      </c>
    </row>
    <row r="20" spans="1:9">
      <c r="A20" t="s" s="4">
        <v>405</v>
      </c>
      <c r="D20" t="n" s="7">
        <v>65444000</v>
      </c>
      <c r="G20" t="n" s="7">
        <v>65444000</v>
      </c>
    </row>
    <row r="21" spans="1:9">
      <c r="A21" t="s" s="4">
        <v>406</v>
      </c>
    </row>
    <row r="22" spans="1:9">
      <c r="A22" t="s" s="3">
        <v>366</v>
      </c>
    </row>
    <row r="23" spans="1:9">
      <c r="A23" t="s" s="4">
        <v>393</v>
      </c>
      <c r="F23" t="s" s="4">
        <v>407</v>
      </c>
    </row>
    <row r="24" spans="1:9">
      <c r="A24" t="s" s="4">
        <v>408</v>
      </c>
    </row>
    <row r="25" spans="1:9">
      <c r="A25" t="s" s="3">
        <v>366</v>
      </c>
    </row>
    <row r="26" spans="1:9">
      <c r="A26" t="s" s="4">
        <v>393</v>
      </c>
      <c r="F26" t="s" s="4">
        <v>394</v>
      </c>
    </row>
    <row r="27" spans="1:9">
      <c r="A27" t="s" s="4">
        <v>409</v>
      </c>
    </row>
    <row r="28" spans="1:9">
      <c r="A28" t="s" s="3">
        <v>366</v>
      </c>
    </row>
    <row r="29" spans="1:9">
      <c r="A29" t="s" s="4">
        <v>410</v>
      </c>
      <c r="G29" t="s" s="4">
        <v>411</v>
      </c>
    </row>
    <row r="30" spans="1:9">
      <c r="A30" t="s" s="4">
        <v>412</v>
      </c>
    </row>
    <row r="31" spans="1:9">
      <c r="A31" t="s" s="3">
        <v>366</v>
      </c>
    </row>
    <row r="32" spans="1:9">
      <c r="A32" t="s" s="4">
        <v>410</v>
      </c>
      <c r="G32" t="s" s="4">
        <v>413</v>
      </c>
    </row>
    <row r="33" spans="1:9">
      <c r="A33" t="s" s="4">
        <v>414</v>
      </c>
    </row>
    <row r="34" spans="1:9">
      <c r="A34" t="s" s="3">
        <v>366</v>
      </c>
    </row>
    <row r="35" spans="1:9">
      <c r="A35" t="s" s="4">
        <v>410</v>
      </c>
      <c r="G35" t="s" s="4">
        <v>415</v>
      </c>
    </row>
    <row r="36" spans="1:9">
      <c r="A36" t="s" s="4">
        <v>416</v>
      </c>
    </row>
    <row r="37" spans="1:9">
      <c r="A37" t="s" s="3">
        <v>366</v>
      </c>
    </row>
    <row r="38" spans="1:9">
      <c r="A38" t="s" s="4">
        <v>410</v>
      </c>
      <c r="G38" t="s" s="4">
        <v>417</v>
      </c>
    </row>
    <row r="39" spans="1:9">
      <c r="A39" t="s" s="4">
        <v>418</v>
      </c>
    </row>
    <row r="40" spans="1:9">
      <c r="A40" t="s" s="3">
        <v>366</v>
      </c>
    </row>
    <row r="41" spans="1:9">
      <c r="A41" t="s" s="4">
        <v>398</v>
      </c>
      <c r="C41" t="n" s="5">
        <v>150000000</v>
      </c>
    </row>
    <row r="42" spans="1:9">
      <c r="A42" t="s" s="4">
        <v>400</v>
      </c>
      <c r="G42" t="s" s="4">
        <v>419</v>
      </c>
    </row>
    <row r="43" spans="1:9">
      <c r="A43" t="s" s="4">
        <v>402</v>
      </c>
      <c r="D43" t="n" s="5">
        <v>2</v>
      </c>
      <c r="G43" t="n" s="5">
        <v>2</v>
      </c>
    </row>
    <row r="44" spans="1:9">
      <c r="A44" t="s" s="4">
        <v>404</v>
      </c>
      <c r="D44" t="n" s="7">
        <v>0</v>
      </c>
      <c r="G44" t="n" s="7">
        <v>0</v>
      </c>
    </row>
    <row r="45" spans="1:9">
      <c r="A45" t="s" s="4">
        <v>405</v>
      </c>
      <c r="D45" t="n" s="7">
        <v>142224000</v>
      </c>
      <c r="G45" t="n" s="7">
        <v>142224000</v>
      </c>
    </row>
    <row r="46" spans="1:9">
      <c r="A46" t="s" s="4">
        <v>372</v>
      </c>
    </row>
    <row r="47" spans="1:9">
      <c r="A47" t="s" s="3">
        <v>366</v>
      </c>
    </row>
    <row r="48" spans="1:9">
      <c r="A48" t="s" s="4">
        <v>420</v>
      </c>
      <c r="C48" t="n" s="7">
        <v>950000000</v>
      </c>
    </row>
    <row r="49" spans="1:9">
      <c r="A49" t="s" s="4">
        <v>421</v>
      </c>
      <c r="D49" t="s" s="4">
        <v>422</v>
      </c>
      <c r="G49" t="s" s="4">
        <v>422</v>
      </c>
    </row>
    <row r="50" spans="1:9">
      <c r="A50" t="s" s="4">
        <v>423</v>
      </c>
      <c r="D50" t="s" s="4">
        <v>374</v>
      </c>
      <c r="G50" t="s" s="4">
        <v>374</v>
      </c>
    </row>
    <row r="51" spans="1:9">
      <c r="A51" t="s" s="4">
        <v>400</v>
      </c>
      <c r="G51" t="s" s="4">
        <v>424</v>
      </c>
    </row>
    <row r="52" spans="1:9">
      <c r="A52" t="s" s="4">
        <v>425</v>
      </c>
      <c r="G52" t="s" s="4">
        <v>426</v>
      </c>
    </row>
    <row r="53" spans="1:9">
      <c r="A53" t="s" s="4">
        <v>367</v>
      </c>
      <c r="D53" t="n" s="7">
        <v>950000000</v>
      </c>
      <c r="G53" t="n" s="7">
        <v>950000000</v>
      </c>
    </row>
    <row r="54" spans="1:9">
      <c r="A54" t="s" s="4">
        <v>396</v>
      </c>
      <c r="D54" t="n" s="5">
        <v>9500000</v>
      </c>
      <c r="G54" t="n" s="5">
        <v>9500000</v>
      </c>
    </row>
    <row r="55" spans="1:9">
      <c r="A55" t="s" s="4">
        <v>371</v>
      </c>
      <c r="D55" t="n" s="7">
        <v>940500000</v>
      </c>
      <c r="G55" t="n" s="7">
        <v>940500000</v>
      </c>
    </row>
    <row r="56" spans="1:9">
      <c r="A56" t="s" s="4">
        <v>427</v>
      </c>
    </row>
    <row r="57" spans="1:9">
      <c r="A57" t="s" s="3">
        <v>366</v>
      </c>
    </row>
    <row r="58" spans="1:9">
      <c r="A58" t="s" s="4">
        <v>428</v>
      </c>
      <c r="D58" t="s" s="4">
        <v>417</v>
      </c>
      <c r="G58" t="s" s="4">
        <v>417</v>
      </c>
    </row>
    <row r="59" spans="1:9">
      <c r="A59" t="s" s="4">
        <v>410</v>
      </c>
      <c r="G59" t="s" s="4">
        <v>271</v>
      </c>
    </row>
    <row r="60" spans="1:9">
      <c r="A60" t="s" s="4">
        <v>429</v>
      </c>
    </row>
    <row r="61" spans="1:9">
      <c r="A61" t="s" s="3">
        <v>366</v>
      </c>
    </row>
    <row r="62" spans="1:9">
      <c r="A62" t="s" s="4">
        <v>428</v>
      </c>
      <c r="D62" t="s" s="4">
        <v>413</v>
      </c>
      <c r="G62" t="s" s="4">
        <v>413</v>
      </c>
    </row>
    <row r="63" spans="1:9">
      <c r="A63" t="s" s="4">
        <v>410</v>
      </c>
      <c r="G63" t="s" s="4">
        <v>430</v>
      </c>
    </row>
    <row r="64" spans="1:9">
      <c r="A64" t="s" s="4">
        <v>431</v>
      </c>
    </row>
    <row r="65" spans="1:9">
      <c r="A65" t="s" s="3">
        <v>366</v>
      </c>
    </row>
    <row r="66" spans="1:9">
      <c r="A66" t="s" s="4">
        <v>432</v>
      </c>
      <c r="D66" t="s" s="4">
        <v>433</v>
      </c>
      <c r="G66" t="s" s="4">
        <v>433</v>
      </c>
    </row>
    <row r="67" spans="1:9">
      <c r="A67" t="s" s="4">
        <v>434</v>
      </c>
    </row>
    <row r="68" spans="1:9">
      <c r="A68" t="s" s="3">
        <v>366</v>
      </c>
    </row>
    <row r="69" spans="1:9">
      <c r="A69" t="s" s="4">
        <v>135</v>
      </c>
      <c r="B69" t="n" s="7">
        <v>2375000</v>
      </c>
    </row>
    <row r="70" spans="1:9">
      <c r="A70" t="s" s="4">
        <v>435</v>
      </c>
    </row>
    <row r="71" spans="1:9">
      <c r="A71" t="s" s="3">
        <v>366</v>
      </c>
    </row>
    <row r="72" spans="1:9">
      <c r="A72" t="s" s="4">
        <v>436</v>
      </c>
      <c r="D72" t="n" s="7">
        <v>31545000</v>
      </c>
      <c r="G72" t="n" s="7">
        <v>31545000</v>
      </c>
    </row>
    <row r="73" spans="1:9">
      <c r="A73" t="s" s="4">
        <v>437</v>
      </c>
      <c r="D73" t="n" s="5">
        <v>32168000</v>
      </c>
      <c r="G73" t="n" s="5">
        <v>32168000</v>
      </c>
    </row>
    <row r="74" spans="1:9">
      <c r="A74" t="s" s="4">
        <v>438</v>
      </c>
    </row>
    <row r="75" spans="1:9">
      <c r="A75" t="s" s="3">
        <v>366</v>
      </c>
    </row>
    <row r="76" spans="1:9">
      <c r="A76" t="s" s="4">
        <v>398</v>
      </c>
      <c r="D76" t="n" s="5">
        <v>36100000</v>
      </c>
      <c r="G76" t="n" s="5">
        <v>36100000</v>
      </c>
    </row>
    <row r="77" spans="1:9">
      <c r="A77" t="s" s="4">
        <v>395</v>
      </c>
      <c r="G77" t="n" s="5">
        <v>0</v>
      </c>
    </row>
    <row r="78" spans="1:9">
      <c r="A78" t="s" s="4">
        <v>439</v>
      </c>
    </row>
    <row r="79" spans="1:9">
      <c r="A79" t="s" s="3">
        <v>366</v>
      </c>
    </row>
    <row r="80" spans="1:9">
      <c r="A80" t="s" s="4">
        <v>398</v>
      </c>
      <c r="D80" t="n" s="5">
        <v>150000000</v>
      </c>
      <c r="G80" t="n" s="7">
        <v>150000000</v>
      </c>
    </row>
    <row r="81" spans="1:9">
      <c r="A81" t="s" s="4">
        <v>440</v>
      </c>
    </row>
    <row r="82" spans="1:9">
      <c r="A82" t="s" s="3">
        <v>366</v>
      </c>
    </row>
    <row r="83" spans="1:9">
      <c r="A83" t="s" s="4">
        <v>410</v>
      </c>
      <c r="G83" t="s" s="4">
        <v>441</v>
      </c>
    </row>
    <row r="84" spans="1:9">
      <c r="A84" t="s" s="4">
        <v>442</v>
      </c>
    </row>
    <row r="85" spans="1:9">
      <c r="A85" t="s" s="3">
        <v>366</v>
      </c>
    </row>
    <row r="86" spans="1:9">
      <c r="A86" t="s" s="4">
        <v>410</v>
      </c>
      <c r="G86" t="s" s="4">
        <v>443</v>
      </c>
    </row>
    <row r="87" spans="1:9">
      <c r="A87" t="s" s="4">
        <v>444</v>
      </c>
    </row>
    <row r="88" spans="1:9">
      <c r="A88" t="s" s="3">
        <v>366</v>
      </c>
    </row>
    <row r="89" spans="1:9">
      <c r="A89" t="s" s="4">
        <v>398</v>
      </c>
      <c r="D89" t="n" s="5">
        <v>150000000</v>
      </c>
      <c r="G89" t="n" s="7">
        <v>150000000</v>
      </c>
    </row>
    <row r="90" spans="1:9">
      <c r="A90" t="s" s="4">
        <v>445</v>
      </c>
    </row>
    <row r="91" spans="1:9">
      <c r="A91" t="s" s="3">
        <v>366</v>
      </c>
    </row>
    <row r="92" spans="1:9">
      <c r="A92" t="s" s="4">
        <v>410</v>
      </c>
      <c r="G92" t="s" s="4">
        <v>441</v>
      </c>
    </row>
    <row r="93" spans="1:9">
      <c r="A93" t="s" s="4">
        <v>446</v>
      </c>
    </row>
    <row r="94" spans="1:9">
      <c r="A94" t="s" s="3">
        <v>366</v>
      </c>
    </row>
    <row r="95" spans="1:9">
      <c r="A95" t="s" s="4">
        <v>447</v>
      </c>
      <c r="G95" t="s" s="4">
        <v>448</v>
      </c>
    </row>
    <row r="96" spans="1:9">
      <c r="A96" t="s" s="4">
        <v>449</v>
      </c>
    </row>
    <row r="97" spans="1:9">
      <c r="A97" t="s" s="3">
        <v>366</v>
      </c>
    </row>
    <row r="98" spans="1:9">
      <c r="A98" t="s" s="4">
        <v>447</v>
      </c>
      <c r="G98" t="s" s="4">
        <v>450</v>
      </c>
    </row>
    <row r="99" spans="1:9">
      <c r="A99" t="s" s="4">
        <v>451</v>
      </c>
    </row>
    <row r="100" spans="1:9">
      <c r="A100" t="s" s="3">
        <v>366</v>
      </c>
    </row>
    <row r="101" spans="1:9">
      <c r="A101" t="s" s="4">
        <v>398</v>
      </c>
      <c r="D101" t="n" s="5">
        <v>75000000</v>
      </c>
      <c r="G101" t="n" s="7">
        <v>75000000</v>
      </c>
    </row>
    <row r="102" spans="1:9">
      <c r="A102" t="s" s="4">
        <v>452</v>
      </c>
      <c r="D102" t="n" s="5">
        <v>4556000</v>
      </c>
      <c r="G102" t="n" s="5">
        <v>4556000</v>
      </c>
    </row>
    <row r="103" spans="1:9">
      <c r="A103" t="s" s="4">
        <v>453</v>
      </c>
    </row>
    <row r="104" spans="1:9">
      <c r="A104" t="s" s="3">
        <v>366</v>
      </c>
    </row>
    <row r="105" spans="1:9">
      <c r="A105" t="s" s="4">
        <v>398</v>
      </c>
      <c r="D105" t="n" s="5">
        <v>100000000</v>
      </c>
      <c r="G105" t="n" s="5">
        <v>100000000</v>
      </c>
    </row>
    <row r="106" spans="1:9">
      <c r="A106" t="s" s="4">
        <v>452</v>
      </c>
      <c r="D106" t="n" s="5">
        <v>7776000</v>
      </c>
      <c r="G106" t="n" s="5">
        <v>7776000</v>
      </c>
    </row>
    <row r="107" spans="1:9">
      <c r="A107" t="s" s="4">
        <v>454</v>
      </c>
    </row>
    <row r="108" spans="1:9">
      <c r="A108" t="s" s="3">
        <v>366</v>
      </c>
    </row>
    <row r="109" spans="1:9">
      <c r="A109" t="s" s="4">
        <v>398</v>
      </c>
      <c r="D109" t="n" s="5">
        <v>30000000</v>
      </c>
      <c r="G109" t="n" s="5">
        <v>30000000</v>
      </c>
    </row>
    <row r="110" spans="1:9">
      <c r="A110" t="s" s="4">
        <v>455</v>
      </c>
    </row>
    <row r="111" spans="1:9">
      <c r="A111" t="s" s="3">
        <v>366</v>
      </c>
    </row>
    <row r="112" spans="1:9">
      <c r="A112" t="s" s="4">
        <v>393</v>
      </c>
      <c r="F112" t="s" s="4">
        <v>415</v>
      </c>
    </row>
    <row r="113" spans="1:9">
      <c r="A113" t="s" s="4">
        <v>456</v>
      </c>
      <c r="F113" t="n" s="7">
        <v>90000000</v>
      </c>
    </row>
    <row r="114" spans="1:9">
      <c r="A114" t="s" s="4">
        <v>457</v>
      </c>
    </row>
    <row r="115" spans="1:9">
      <c r="A115" t="s" s="3">
        <v>366</v>
      </c>
    </row>
    <row r="116" spans="1:9">
      <c r="A116" t="s" s="4">
        <v>458</v>
      </c>
      <c r="D116" t="n" s="7">
        <v>4832000</v>
      </c>
      <c r="G116" t="n" s="7">
        <v>4832000</v>
      </c>
    </row>
    <row r="117" spans="1:9">
      <c r="A117" t="s" s="4">
        <v>459</v>
      </c>
    </row>
    <row r="118" spans="1:9">
      <c r="A118" t="s" s="3">
        <v>366</v>
      </c>
    </row>
    <row r="119" spans="1:9">
      <c r="A119" t="s" s="4">
        <v>397</v>
      </c>
      <c r="F119" t="n" s="7">
        <v>225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460</v>
      </c>
      <c r="B1" t="s" s="2">
        <v>1</v>
      </c>
    </row>
    <row r="2" spans="1:4">
      <c r="B2" t="s" s="2">
        <v>2</v>
      </c>
      <c r="C2" t="s" s="2">
        <v>69</v>
      </c>
      <c r="D2" t="s" s="2">
        <v>25</v>
      </c>
    </row>
    <row r="3" spans="1:4">
      <c r="A3" t="s" s="3">
        <v>366</v>
      </c>
    </row>
    <row r="4" spans="1:4">
      <c r="A4" t="s" s="4">
        <v>461</v>
      </c>
      <c r="B4" t="n" s="7">
        <v>250000</v>
      </c>
      <c r="D4" t="n" s="7">
        <v>282395</v>
      </c>
    </row>
    <row r="5" spans="1:4">
      <c r="A5" t="s" s="4">
        <v>462</v>
      </c>
      <c r="B5" t="n" s="7">
        <v>23664</v>
      </c>
      <c r="C5" t="n" s="7">
        <v>5411</v>
      </c>
    </row>
    <row r="6" spans="1:4">
      <c r="A6" t="s" s="4">
        <v>463</v>
      </c>
    </row>
    <row r="7" spans="1:4">
      <c r="A7" t="s" s="3">
        <v>366</v>
      </c>
    </row>
    <row r="8" spans="1:4">
      <c r="A8" t="s" s="4">
        <v>464</v>
      </c>
      <c r="B8" t="s" s="4">
        <v>441</v>
      </c>
    </row>
    <row r="9" spans="1:4">
      <c r="A9" t="s" s="4">
        <v>400</v>
      </c>
      <c r="B9" t="s" s="4">
        <v>465</v>
      </c>
    </row>
    <row r="10" spans="1:4">
      <c r="A10" t="s" s="4">
        <v>461</v>
      </c>
      <c r="B10" t="n" s="7">
        <v>250000</v>
      </c>
      <c r="D10" t="n" s="5">
        <v>250000</v>
      </c>
    </row>
    <row r="11" spans="1:4">
      <c r="A11" t="s" s="4">
        <v>466</v>
      </c>
      <c r="B11" t="s" s="4">
        <v>467</v>
      </c>
      <c r="C11" t="s" s="4">
        <v>467</v>
      </c>
    </row>
    <row r="12" spans="1:4">
      <c r="A12" t="s" s="4">
        <v>468</v>
      </c>
    </row>
    <row r="13" spans="1:4">
      <c r="A13" t="s" s="3">
        <v>366</v>
      </c>
    </row>
    <row r="14" spans="1:4">
      <c r="A14" t="s" s="4">
        <v>464</v>
      </c>
      <c r="B14" t="s" s="4">
        <v>469</v>
      </c>
    </row>
    <row r="15" spans="1:4">
      <c r="A15" t="s" s="4">
        <v>400</v>
      </c>
      <c r="B15" t="s" s="4">
        <v>470</v>
      </c>
    </row>
    <row r="16" spans="1:4">
      <c r="A16" t="s" s="4">
        <v>461</v>
      </c>
      <c r="D16" t="n" s="5">
        <v>32395</v>
      </c>
    </row>
    <row r="17" spans="1:4">
      <c r="A17" t="s" s="4">
        <v>471</v>
      </c>
      <c r="B17" t="n" s="7">
        <v>175000</v>
      </c>
    </row>
    <row r="18" spans="1:4">
      <c r="A18" t="s" s="4">
        <v>462</v>
      </c>
      <c r="B18" t="n" s="7">
        <v>32395</v>
      </c>
    </row>
    <row r="19" spans="1:4">
      <c r="A19" t="s" s="4">
        <v>466</v>
      </c>
      <c r="B19" t="s" s="4">
        <v>472</v>
      </c>
      <c r="C19" t="s" s="4">
        <v>472</v>
      </c>
    </row>
    <row r="20" spans="1:4">
      <c r="A20" t="s" s="4">
        <v>473</v>
      </c>
    </row>
    <row r="21" spans="1:4">
      <c r="A21" t="s" s="3">
        <v>366</v>
      </c>
    </row>
    <row r="22" spans="1:4">
      <c r="A22" t="s" s="4">
        <v>437</v>
      </c>
      <c r="B22" t="n" s="7">
        <v>4746</v>
      </c>
      <c r="D22" t="n" s="7">
        <v>5363</v>
      </c>
    </row>
    <row r="23" spans="1:4">
      <c r="A23" t="s" s="4">
        <v>474</v>
      </c>
      <c r="B23" t="s" s="4">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25</v>
      </c>
    </row>
    <row r="2" spans="1:3">
      <c r="A2" t="s" s="3">
        <v>477</v>
      </c>
    </row>
    <row r="3" spans="1:3">
      <c r="A3" t="s" s="4">
        <v>478</v>
      </c>
      <c r="B3" t="n" s="7">
        <v>250000</v>
      </c>
      <c r="C3" t="n" s="7">
        <v>282395</v>
      </c>
    </row>
    <row r="4" spans="1:3">
      <c r="A4" t="s" s="4">
        <v>479</v>
      </c>
      <c r="B4" t="n" s="5">
        <v>-47355</v>
      </c>
      <c r="C4" t="n" s="5">
        <v>-53512</v>
      </c>
    </row>
    <row r="5" spans="1:3">
      <c r="A5" t="s" s="4">
        <v>351</v>
      </c>
      <c r="B5" t="n" s="5">
        <v>202645</v>
      </c>
      <c r="C5" t="n" s="5">
        <v>228883</v>
      </c>
    </row>
    <row r="6" spans="1:3">
      <c r="A6" t="s" s="4">
        <v>480</v>
      </c>
      <c r="B6" t="n" s="5">
        <v>60227</v>
      </c>
      <c r="C6" t="n" s="5">
        <v>100008</v>
      </c>
    </row>
    <row r="7" spans="1:3">
      <c r="A7" t="s" s="4">
        <v>481</v>
      </c>
      <c r="B7" t="n" s="5">
        <v>-1916</v>
      </c>
      <c r="C7" t="n" s="5">
        <v>-3329</v>
      </c>
    </row>
    <row r="8" spans="1:3">
      <c r="A8" t="s" s="4">
        <v>302</v>
      </c>
      <c r="B8" t="n" s="5">
        <v>58311</v>
      </c>
      <c r="C8" t="n" s="5">
        <v>96679</v>
      </c>
    </row>
    <row r="9" spans="1:3">
      <c r="A9" t="s" s="4">
        <v>463</v>
      </c>
    </row>
    <row r="10" spans="1:3">
      <c r="A10" t="s" s="3">
        <v>477</v>
      </c>
    </row>
    <row r="11" spans="1:3">
      <c r="A11" t="s" s="4">
        <v>478</v>
      </c>
      <c r="B11" t="n" s="5">
        <v>250000</v>
      </c>
      <c r="C11" t="n" s="5">
        <v>250000</v>
      </c>
    </row>
    <row r="12" spans="1:3">
      <c r="A12" t="s" s="4">
        <v>479</v>
      </c>
      <c r="B12" t="n" s="5">
        <v>-47355</v>
      </c>
      <c r="C12" t="n" s="5">
        <v>-52958</v>
      </c>
    </row>
    <row r="13" spans="1:3">
      <c r="A13" t="s" s="4">
        <v>351</v>
      </c>
      <c r="B13" t="n" s="5">
        <v>202645</v>
      </c>
      <c r="C13" t="n" s="5">
        <v>197042</v>
      </c>
    </row>
    <row r="14" spans="1:3">
      <c r="A14" t="s" s="4">
        <v>480</v>
      </c>
      <c r="B14" t="n" s="5">
        <v>60227</v>
      </c>
      <c r="C14" t="n" s="5">
        <v>60227</v>
      </c>
    </row>
    <row r="15" spans="1:3">
      <c r="A15" t="s" s="4">
        <v>481</v>
      </c>
      <c r="B15" t="n" s="5">
        <v>-1916</v>
      </c>
      <c r="C15" t="n" s="5">
        <v>-1916</v>
      </c>
    </row>
    <row r="16" spans="1:3">
      <c r="A16" t="s" s="4">
        <v>302</v>
      </c>
      <c r="B16" t="n" s="7">
        <v>58311</v>
      </c>
      <c r="C16" t="n" s="5">
        <v>58311</v>
      </c>
    </row>
    <row r="17" spans="1:3">
      <c r="A17" t="s" s="4">
        <v>468</v>
      </c>
    </row>
    <row r="18" spans="1:3">
      <c r="A18" t="s" s="3">
        <v>477</v>
      </c>
    </row>
    <row r="19" spans="1:3">
      <c r="A19" t="s" s="4">
        <v>478</v>
      </c>
      <c r="C19" t="n" s="5">
        <v>32395</v>
      </c>
    </row>
    <row r="20" spans="1:3">
      <c r="A20" t="s" s="4">
        <v>479</v>
      </c>
      <c r="C20" t="n" s="5">
        <v>-554</v>
      </c>
    </row>
    <row r="21" spans="1:3">
      <c r="A21" t="s" s="4">
        <v>351</v>
      </c>
      <c r="C21" t="n" s="5">
        <v>31841</v>
      </c>
    </row>
    <row r="22" spans="1:3">
      <c r="A22" t="s" s="4">
        <v>480</v>
      </c>
      <c r="C22" t="n" s="5">
        <v>39781</v>
      </c>
    </row>
    <row r="23" spans="1:3">
      <c r="A23" t="s" s="4">
        <v>481</v>
      </c>
      <c r="C23" t="n" s="5">
        <v>-1413</v>
      </c>
    </row>
    <row r="24" spans="1:3">
      <c r="A24" t="s" s="4">
        <v>302</v>
      </c>
      <c r="C24" t="n" s="7">
        <v>383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2</v>
      </c>
      <c r="B1" t="s" s="2">
        <v>68</v>
      </c>
      <c r="D1" t="s" s="2">
        <v>1</v>
      </c>
    </row>
    <row r="2" spans="1:5">
      <c r="B2" t="s" s="2">
        <v>2</v>
      </c>
      <c r="C2" t="s" s="2">
        <v>69</v>
      </c>
      <c r="D2" t="s" s="2">
        <v>2</v>
      </c>
      <c r="E2" t="s" s="2">
        <v>69</v>
      </c>
    </row>
    <row r="3" spans="1:5">
      <c r="A3" t="s" s="3">
        <v>483</v>
      </c>
    </row>
    <row r="4" spans="1:5">
      <c r="A4" t="s" s="4">
        <v>484</v>
      </c>
      <c r="B4" t="n" s="7">
        <v>1094</v>
      </c>
      <c r="C4" t="n" s="7">
        <v>1357</v>
      </c>
      <c r="D4" t="n" s="7">
        <v>3676</v>
      </c>
      <c r="E4" t="n" s="7">
        <v>4063</v>
      </c>
    </row>
    <row r="5" spans="1:5">
      <c r="A5" t="s" s="4">
        <v>485</v>
      </c>
      <c r="B5" t="n" s="5">
        <v>1898</v>
      </c>
      <c r="C5" t="n" s="5">
        <v>2131</v>
      </c>
      <c r="D5" t="n" s="5">
        <v>6157</v>
      </c>
      <c r="E5" t="n" s="5">
        <v>6330</v>
      </c>
    </row>
    <row r="6" spans="1:5">
      <c r="A6" t="s" s="4">
        <v>486</v>
      </c>
      <c r="B6" t="n" s="5">
        <v>190</v>
      </c>
      <c r="C6" t="n" s="5">
        <v>214</v>
      </c>
      <c r="D6" t="n" s="5">
        <v>617</v>
      </c>
      <c r="E6" t="n" s="5">
        <v>635</v>
      </c>
    </row>
    <row r="7" spans="1:5">
      <c r="A7" t="s" s="4">
        <v>463</v>
      </c>
    </row>
    <row r="8" spans="1:5">
      <c r="A8" t="s" s="3">
        <v>483</v>
      </c>
    </row>
    <row r="9" spans="1:5">
      <c r="A9" t="s" s="4">
        <v>484</v>
      </c>
      <c r="B9" t="n" s="5">
        <v>1094</v>
      </c>
      <c r="C9" t="n" s="5">
        <v>1094</v>
      </c>
      <c r="D9" t="n" s="5">
        <v>3281</v>
      </c>
      <c r="E9" t="n" s="5">
        <v>3273</v>
      </c>
    </row>
    <row r="10" spans="1:5">
      <c r="A10" t="s" s="4">
        <v>485</v>
      </c>
      <c r="B10" t="n" s="5">
        <v>1898</v>
      </c>
      <c r="C10" t="n" s="5">
        <v>1779</v>
      </c>
      <c r="D10" t="n" s="5">
        <v>5603</v>
      </c>
      <c r="E10" t="n" s="5">
        <v>5294</v>
      </c>
    </row>
    <row r="11" spans="1:5">
      <c r="A11" t="s" s="4">
        <v>486</v>
      </c>
      <c r="B11" t="n" s="7">
        <v>190</v>
      </c>
      <c r="C11" t="n" s="5">
        <v>178</v>
      </c>
      <c r="D11" t="n" s="5">
        <v>561</v>
      </c>
      <c r="E11" t="n" s="5">
        <v>531</v>
      </c>
    </row>
    <row r="12" spans="1:5">
      <c r="A12" t="s" s="4">
        <v>468</v>
      </c>
    </row>
    <row r="13" spans="1:5">
      <c r="A13" t="s" s="3">
        <v>483</v>
      </c>
    </row>
    <row r="14" spans="1:5">
      <c r="A14" t="s" s="4">
        <v>484</v>
      </c>
      <c r="C14" t="n" s="5">
        <v>263</v>
      </c>
      <c r="D14" t="n" s="5">
        <v>395</v>
      </c>
      <c r="E14" t="n" s="5">
        <v>790</v>
      </c>
    </row>
    <row r="15" spans="1:5">
      <c r="A15" t="s" s="4">
        <v>485</v>
      </c>
      <c r="C15" t="n" s="5">
        <v>352</v>
      </c>
      <c r="D15" t="n" s="5">
        <v>554</v>
      </c>
      <c r="E15" t="n" s="5">
        <v>1036</v>
      </c>
    </row>
    <row r="16" spans="1:5">
      <c r="A16" t="s" s="4">
        <v>486</v>
      </c>
      <c r="C16" t="n" s="7">
        <v>36</v>
      </c>
      <c r="D16" t="n" s="7">
        <v>56</v>
      </c>
      <c r="E16" t="n" s="7">
        <v>1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87</v>
      </c>
      <c r="B1" t="s" s="2">
        <v>68</v>
      </c>
      <c r="C1" t="s" s="2">
        <v>1</v>
      </c>
    </row>
    <row r="2" spans="1:3">
      <c r="B2" t="s" s="2">
        <v>2</v>
      </c>
      <c r="C2" t="s" s="2">
        <v>2</v>
      </c>
    </row>
    <row r="3" spans="1:3">
      <c r="A3" t="s" s="3">
        <v>488</v>
      </c>
    </row>
    <row r="4" spans="1:3">
      <c r="A4" t="s" s="4">
        <v>489</v>
      </c>
      <c r="C4" t="s" s="4">
        <v>490</v>
      </c>
    </row>
    <row r="5" spans="1:3">
      <c r="A5" t="s" s="4">
        <v>491</v>
      </c>
      <c r="B5" t="n" s="7">
        <v>530</v>
      </c>
    </row>
    <row r="6" spans="1:3">
      <c r="A6" t="s" s="4">
        <v>492</v>
      </c>
      <c r="B6" t="n" s="9">
        <v>0.01</v>
      </c>
      <c r="C6" t="n" s="9">
        <v>0.05</v>
      </c>
    </row>
    <row r="7" spans="1:3">
      <c r="A7" t="s" s="4">
        <v>149</v>
      </c>
    </row>
    <row r="8" spans="1:3">
      <c r="A8" t="s" s="3">
        <v>488</v>
      </c>
    </row>
    <row r="9" spans="1:3">
      <c r="A9" t="s" s="4">
        <v>493</v>
      </c>
      <c r="B9" t="n" s="7">
        <v>29444</v>
      </c>
    </row>
    <row r="10" spans="1:3">
      <c r="A10" t="s" s="4">
        <v>494</v>
      </c>
    </row>
    <row r="11" spans="1:3">
      <c r="A11" t="s" s="3">
        <v>488</v>
      </c>
    </row>
    <row r="12" spans="1:3">
      <c r="A12" t="s" s="4">
        <v>495</v>
      </c>
      <c r="B12" t="n" s="7">
        <v>1053</v>
      </c>
      <c r="C12" t="n" s="7">
        <v>47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6</v>
      </c>
      <c r="B1" t="s" s="2">
        <v>68</v>
      </c>
      <c r="D1" t="s" s="2">
        <v>1</v>
      </c>
    </row>
    <row r="2" spans="1:6">
      <c r="B2" t="s" s="2">
        <v>2</v>
      </c>
      <c r="C2" t="s" s="2">
        <v>69</v>
      </c>
      <c r="D2" t="s" s="2">
        <v>2</v>
      </c>
      <c r="E2" t="s" s="2">
        <v>69</v>
      </c>
      <c r="F2" t="s" s="2">
        <v>25</v>
      </c>
    </row>
    <row r="3" spans="1:6">
      <c r="A3" t="s" s="3">
        <v>497</v>
      </c>
    </row>
    <row r="4" spans="1:6">
      <c r="A4" t="s" s="4">
        <v>498</v>
      </c>
      <c r="D4" t="n" s="7">
        <v>172</v>
      </c>
    </row>
    <row r="5" spans="1:6">
      <c r="A5" t="s" s="4">
        <v>499</v>
      </c>
    </row>
    <row r="6" spans="1:6">
      <c r="A6" t="s" s="3">
        <v>497</v>
      </c>
    </row>
    <row r="7" spans="1:6">
      <c r="A7" t="s" s="4">
        <v>500</v>
      </c>
      <c r="B7" t="n" s="7">
        <v>1614</v>
      </c>
      <c r="D7" t="n" s="5">
        <v>1614</v>
      </c>
      <c r="F7" t="n" s="7">
        <v>29142</v>
      </c>
    </row>
    <row r="8" spans="1:6">
      <c r="A8" t="s" s="4">
        <v>501</v>
      </c>
      <c r="B8" t="n" s="7">
        <v>102</v>
      </c>
      <c r="C8" t="n" s="7">
        <v>2213</v>
      </c>
      <c r="D8" t="n" s="7">
        <v>360</v>
      </c>
      <c r="E8" t="n" s="7">
        <v>12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25</v>
      </c>
    </row>
    <row r="2" spans="1:3">
      <c r="A2" t="s" s="3">
        <v>497</v>
      </c>
    </row>
    <row r="3" spans="1:3">
      <c r="A3" t="s" s="4">
        <v>503</v>
      </c>
      <c r="B3" t="n" s="7">
        <v>-22</v>
      </c>
      <c r="C3" t="n" s="7">
        <v>-5062</v>
      </c>
    </row>
    <row r="4" spans="1:3">
      <c r="A4" t="s" s="4">
        <v>504</v>
      </c>
    </row>
    <row r="5" spans="1:3">
      <c r="A5" t="s" s="3">
        <v>497</v>
      </c>
    </row>
    <row r="6" spans="1:3">
      <c r="A6" t="s" s="4">
        <v>505</v>
      </c>
      <c r="C6" t="n" s="5">
        <v>-12</v>
      </c>
    </row>
    <row r="7" spans="1:3">
      <c r="A7" t="s" s="4">
        <v>506</v>
      </c>
      <c r="B7" t="n" s="5">
        <v>-42</v>
      </c>
      <c r="C7" t="n" s="7">
        <v>-5050</v>
      </c>
    </row>
    <row r="8" spans="1:3">
      <c r="A8" t="s" s="4">
        <v>507</v>
      </c>
    </row>
    <row r="9" spans="1:3">
      <c r="A9" t="s" s="3">
        <v>497</v>
      </c>
    </row>
    <row r="10" spans="1:3">
      <c r="A10" t="s" s="4">
        <v>505</v>
      </c>
      <c r="B10" t="n" s="5">
        <v>3</v>
      </c>
    </row>
    <row r="11" spans="1:3">
      <c r="A11" t="s" s="4">
        <v>506</v>
      </c>
      <c r="B11" t="n" s="7">
        <v>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8</v>
      </c>
      <c r="B1" t="s" s="2">
        <v>68</v>
      </c>
      <c r="D1" t="s" s="2">
        <v>1</v>
      </c>
    </row>
    <row r="2" spans="1:5">
      <c r="B2" t="s" s="2">
        <v>2</v>
      </c>
      <c r="C2" t="s" s="2">
        <v>69</v>
      </c>
      <c r="D2" t="s" s="2">
        <v>2</v>
      </c>
      <c r="E2" t="s" s="2">
        <v>69</v>
      </c>
    </row>
    <row r="3" spans="1:5">
      <c r="A3" t="s" s="3">
        <v>509</v>
      </c>
    </row>
    <row r="4" spans="1:5">
      <c r="A4" t="s" s="4">
        <v>510</v>
      </c>
      <c r="B4" t="n" s="7">
        <v>33</v>
      </c>
      <c r="C4" t="n" s="7">
        <v>-65</v>
      </c>
      <c r="D4" t="n" s="7">
        <v>-20</v>
      </c>
      <c r="E4" t="n" s="7">
        <v>55</v>
      </c>
    </row>
    <row r="5" spans="1:5">
      <c r="A5" t="s" s="4">
        <v>511</v>
      </c>
      <c r="B5" t="n" s="5">
        <v>-44</v>
      </c>
      <c r="C5" t="n" s="5">
        <v>-40</v>
      </c>
      <c r="D5" t="n" s="5">
        <v>-129</v>
      </c>
      <c r="E5" t="n" s="5">
        <v>-105</v>
      </c>
    </row>
    <row r="6" spans="1:5">
      <c r="A6" t="s" s="4">
        <v>512</v>
      </c>
      <c r="B6" t="n" s="5">
        <v>0</v>
      </c>
      <c r="C6" t="n" s="5">
        <v>0</v>
      </c>
      <c r="D6" t="n" s="5">
        <v>0</v>
      </c>
      <c r="E6" t="n" s="5">
        <v>0</v>
      </c>
    </row>
    <row r="7" spans="1:5">
      <c r="A7" t="s" s="4">
        <v>513</v>
      </c>
    </row>
    <row r="8" spans="1:5">
      <c r="A8" t="s" s="3">
        <v>509</v>
      </c>
    </row>
    <row r="9" spans="1:5">
      <c r="A9" t="s" s="4">
        <v>510</v>
      </c>
      <c r="B9" t="n" s="5">
        <v>33</v>
      </c>
      <c r="C9" t="n" s="5">
        <v>-65</v>
      </c>
      <c r="D9" t="n" s="5">
        <v>-20</v>
      </c>
      <c r="E9" t="n" s="5">
        <v>55</v>
      </c>
    </row>
    <row r="10" spans="1:5">
      <c r="A10" t="s" s="4">
        <v>511</v>
      </c>
      <c r="B10" t="n" s="5">
        <v>-44</v>
      </c>
      <c r="C10" t="n" s="5">
        <v>-40</v>
      </c>
      <c r="D10" t="n" s="5">
        <v>-129</v>
      </c>
      <c r="E10" t="n" s="5">
        <v>-105</v>
      </c>
    </row>
    <row r="11" spans="1:5">
      <c r="A11" t="s" s="4">
        <v>512</v>
      </c>
      <c r="B11" t="n" s="7">
        <v>0</v>
      </c>
      <c r="C11" t="n" s="7">
        <v>0</v>
      </c>
      <c r="D11" t="n" s="7">
        <v>0</v>
      </c>
      <c r="E11"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69</v>
      </c>
    </row>
    <row r="3" spans="1:3">
      <c r="A3" t="s" s="3">
        <v>113</v>
      </c>
    </row>
    <row r="4" spans="1:3">
      <c r="A4" t="s" s="4">
        <v>89</v>
      </c>
      <c r="B4" t="n" s="7">
        <v>-35275</v>
      </c>
      <c r="C4" t="n" s="7">
        <v>755</v>
      </c>
    </row>
    <row r="5" spans="1:3">
      <c r="A5" t="s" s="3">
        <v>114</v>
      </c>
    </row>
    <row r="6" spans="1:3">
      <c r="A6" t="s" s="4">
        <v>115</v>
      </c>
      <c r="B6" t="n" s="5">
        <v>94403</v>
      </c>
      <c r="C6" t="n" s="5">
        <v>71031</v>
      </c>
    </row>
    <row r="7" spans="1:3">
      <c r="A7" t="s" s="4">
        <v>116</v>
      </c>
      <c r="B7" t="n" s="5">
        <v>12205</v>
      </c>
      <c r="C7" t="n" s="5">
        <v>6452</v>
      </c>
    </row>
    <row r="8" spans="1:3">
      <c r="A8" t="s" s="4">
        <v>117</v>
      </c>
      <c r="B8" t="n" s="5">
        <v>10636</v>
      </c>
      <c r="C8" t="n" s="5">
        <v>7580</v>
      </c>
    </row>
    <row r="9" spans="1:3">
      <c r="A9" t="s" s="4">
        <v>118</v>
      </c>
      <c r="B9" t="n" s="5">
        <v>10993</v>
      </c>
      <c r="C9" t="n" s="5">
        <v>-1210</v>
      </c>
    </row>
    <row r="10" spans="1:3">
      <c r="A10" t="s" s="4">
        <v>119</v>
      </c>
      <c r="B10" t="n" s="5">
        <v>7026</v>
      </c>
      <c r="C10" t="n" s="5">
        <v>6053</v>
      </c>
    </row>
    <row r="11" spans="1:3">
      <c r="A11" t="s" s="4">
        <v>84</v>
      </c>
      <c r="B11" t="n" s="5">
        <v>802</v>
      </c>
      <c r="C11" t="n" s="5">
        <v>506</v>
      </c>
    </row>
    <row r="12" spans="1:3">
      <c r="A12" t="s" s="4">
        <v>78</v>
      </c>
      <c r="C12" t="n" s="5">
        <v>1845</v>
      </c>
    </row>
    <row r="13" spans="1:3">
      <c r="A13" t="s" s="4">
        <v>79</v>
      </c>
      <c r="B13" t="n" s="5">
        <v>-2504</v>
      </c>
    </row>
    <row r="14" spans="1:3">
      <c r="A14" t="s" s="4">
        <v>120</v>
      </c>
      <c r="B14" t="n" s="5">
        <v>-4509</v>
      </c>
      <c r="C14" t="n" s="5">
        <v>2503</v>
      </c>
    </row>
    <row r="15" spans="1:3">
      <c r="A15" t="s" s="4">
        <v>121</v>
      </c>
      <c r="B15" t="n" s="5">
        <v>-8731</v>
      </c>
      <c r="C15" t="n" s="5">
        <v>-1324</v>
      </c>
    </row>
    <row r="16" spans="1:3">
      <c r="A16" t="s" s="3">
        <v>122</v>
      </c>
    </row>
    <row r="17" spans="1:3">
      <c r="A17" t="s" s="4">
        <v>29</v>
      </c>
      <c r="B17" t="n" s="5">
        <v>33369</v>
      </c>
      <c r="C17" t="n" s="5">
        <v>11163</v>
      </c>
    </row>
    <row r="18" spans="1:3">
      <c r="A18" t="s" s="4">
        <v>31</v>
      </c>
      <c r="B18" t="n" s="5">
        <v>-14766</v>
      </c>
      <c r="C18" t="n" s="5">
        <v>-13492</v>
      </c>
    </row>
    <row r="19" spans="1:3">
      <c r="A19" t="s" s="4">
        <v>32</v>
      </c>
      <c r="B19" t="n" s="5">
        <v>11802</v>
      </c>
      <c r="C19" t="n" s="5">
        <v>2620</v>
      </c>
    </row>
    <row r="20" spans="1:3">
      <c r="A20" t="s" s="4">
        <v>40</v>
      </c>
      <c r="B20" t="n" s="5">
        <v>-30362</v>
      </c>
      <c r="C20" t="n" s="5">
        <v>-9327</v>
      </c>
    </row>
    <row r="21" spans="1:3">
      <c r="A21" t="s" s="4">
        <v>123</v>
      </c>
      <c r="B21" t="n" s="5">
        <v>12543</v>
      </c>
      <c r="C21" t="n" s="5">
        <v>-7752</v>
      </c>
    </row>
    <row r="22" spans="1:3">
      <c r="A22" t="s" s="4">
        <v>124</v>
      </c>
      <c r="B22" t="n" s="5">
        <v>97632</v>
      </c>
      <c r="C22" t="n" s="5">
        <v>77403</v>
      </c>
    </row>
    <row r="23" spans="1:3">
      <c r="A23" t="s" s="3">
        <v>125</v>
      </c>
    </row>
    <row r="24" spans="1:3">
      <c r="A24" t="s" s="4">
        <v>126</v>
      </c>
      <c r="B24" t="n" s="5">
        <v>-169162</v>
      </c>
    </row>
    <row r="25" spans="1:3">
      <c r="A25" t="s" s="4">
        <v>127</v>
      </c>
      <c r="B25" t="n" s="5">
        <v>-1957</v>
      </c>
    </row>
    <row r="26" spans="1:3">
      <c r="A26" t="s" s="4">
        <v>128</v>
      </c>
      <c r="B26" t="n" s="5">
        <v>-76876</v>
      </c>
      <c r="C26" t="n" s="5">
        <v>-83397</v>
      </c>
    </row>
    <row r="27" spans="1:3">
      <c r="A27" t="s" s="4">
        <v>129</v>
      </c>
      <c r="B27" t="n" s="5">
        <v>21364</v>
      </c>
      <c r="C27" t="n" s="5">
        <v>1088</v>
      </c>
    </row>
    <row r="28" spans="1:3">
      <c r="A28" t="s" s="4">
        <v>130</v>
      </c>
      <c r="B28" t="n" s="5">
        <v>-226631</v>
      </c>
      <c r="C28" t="n" s="5">
        <v>-82309</v>
      </c>
    </row>
    <row r="29" spans="1:3">
      <c r="A29" t="s" s="3">
        <v>131</v>
      </c>
    </row>
    <row r="30" spans="1:3">
      <c r="A30" t="s" s="4">
        <v>132</v>
      </c>
      <c r="B30" t="n" s="5">
        <v>950000</v>
      </c>
      <c r="C30" t="n" s="5">
        <v>30000</v>
      </c>
    </row>
    <row r="31" spans="1:3">
      <c r="A31" t="s" s="4">
        <v>133</v>
      </c>
      <c r="B31" t="n" s="5">
        <v>80000</v>
      </c>
    </row>
    <row r="32" spans="1:3">
      <c r="A32" t="s" s="4">
        <v>134</v>
      </c>
      <c r="B32" t="n" s="5">
        <v>-669024</v>
      </c>
    </row>
    <row r="33" spans="1:3">
      <c r="A33" t="s" s="4">
        <v>135</v>
      </c>
      <c r="B33" t="n" s="5">
        <v>-273803</v>
      </c>
      <c r="C33" t="n" s="5">
        <v>-96204</v>
      </c>
    </row>
    <row r="34" spans="1:3">
      <c r="A34" t="s" s="4">
        <v>136</v>
      </c>
      <c r="B34" t="n" s="5">
        <v>-23664</v>
      </c>
      <c r="C34" t="n" s="5">
        <v>-5411</v>
      </c>
    </row>
    <row r="35" spans="1:3">
      <c r="A35" t="s" s="4">
        <v>137</v>
      </c>
      <c r="B35" t="n" s="5">
        <v>-34104</v>
      </c>
      <c r="C35" t="n" s="5">
        <v>-1626</v>
      </c>
    </row>
    <row r="36" spans="1:3">
      <c r="A36" t="s" s="4">
        <v>138</v>
      </c>
      <c r="B36" t="n" s="5">
        <v>-33250</v>
      </c>
    </row>
    <row r="37" spans="1:3">
      <c r="A37" t="s" s="4">
        <v>139</v>
      </c>
      <c r="C37" t="n" s="5">
        <v>-7953</v>
      </c>
    </row>
    <row r="38" spans="1:3">
      <c r="A38" t="s" s="4">
        <v>140</v>
      </c>
      <c r="C38" t="n" s="5">
        <v>4053</v>
      </c>
    </row>
    <row r="39" spans="1:3">
      <c r="A39" t="s" s="4">
        <v>141</v>
      </c>
      <c r="B39" t="n" s="5">
        <v>495</v>
      </c>
    </row>
    <row r="40" spans="1:3">
      <c r="A40" t="s" s="4">
        <v>142</v>
      </c>
      <c r="B40" t="n" s="5">
        <v>-3350</v>
      </c>
      <c r="C40" t="n" s="5">
        <v>-77141</v>
      </c>
    </row>
    <row r="41" spans="1:3">
      <c r="A41" t="s" s="4">
        <v>143</v>
      </c>
      <c r="B41" t="n" s="5">
        <v>-2042</v>
      </c>
      <c r="C41" t="n" s="5">
        <v>201</v>
      </c>
    </row>
    <row r="42" spans="1:3">
      <c r="A42" t="s" s="4">
        <v>144</v>
      </c>
      <c r="B42" t="n" s="5">
        <v>-134391</v>
      </c>
      <c r="C42" t="n" s="5">
        <v>-81846</v>
      </c>
    </row>
    <row r="43" spans="1:3">
      <c r="A43" t="s" s="4">
        <v>145</v>
      </c>
      <c r="B43" t="n" s="5">
        <v>279042</v>
      </c>
      <c r="C43" t="n" s="5">
        <v>330554</v>
      </c>
    </row>
    <row r="44" spans="1:3">
      <c r="A44" t="s" s="4">
        <v>146</v>
      </c>
      <c r="B44" t="n" s="5">
        <v>144651</v>
      </c>
      <c r="C44" t="n" s="5">
        <v>248708</v>
      </c>
    </row>
    <row r="45" spans="1:3">
      <c r="A45" t="s" s="3">
        <v>147</v>
      </c>
    </row>
    <row r="46" spans="1:3">
      <c r="A46" t="s" s="4">
        <v>148</v>
      </c>
      <c r="B46" t="n" s="5">
        <v>23405</v>
      </c>
      <c r="C46" t="n" s="7">
        <v>55979</v>
      </c>
    </row>
    <row r="47" spans="1:3">
      <c r="A47" t="s" s="4">
        <v>149</v>
      </c>
    </row>
    <row r="48" spans="1:3">
      <c r="A48" t="s" s="3">
        <v>147</v>
      </c>
    </row>
    <row r="49" spans="1:3">
      <c r="A49" t="s" s="4">
        <v>150</v>
      </c>
      <c r="B49" t="n" s="7">
        <v>149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4</v>
      </c>
      <c r="B1" t="s" s="2">
        <v>68</v>
      </c>
      <c r="D1" t="s" s="2">
        <v>1</v>
      </c>
    </row>
    <row r="2" spans="1:5">
      <c r="B2" t="s" s="2">
        <v>2</v>
      </c>
      <c r="C2" t="s" s="2">
        <v>69</v>
      </c>
      <c r="D2" t="s" s="2">
        <v>2</v>
      </c>
      <c r="E2" t="s" s="2">
        <v>69</v>
      </c>
    </row>
    <row r="3" spans="1:5">
      <c r="A3" t="s" s="3">
        <v>497</v>
      </c>
    </row>
    <row r="4" spans="1:5">
      <c r="A4" t="s" s="4">
        <v>515</v>
      </c>
      <c r="D4" t="n" s="7">
        <v>-1424</v>
      </c>
      <c r="E4" t="n" s="7">
        <v>-1613</v>
      </c>
    </row>
    <row r="5" spans="1:5">
      <c r="A5" t="s" s="4">
        <v>516</v>
      </c>
      <c r="B5" t="n" s="7">
        <v>33</v>
      </c>
      <c r="C5" t="n" s="7">
        <v>-65</v>
      </c>
      <c r="D5" t="n" s="5">
        <v>-20</v>
      </c>
      <c r="E5" t="n" s="5">
        <v>55</v>
      </c>
    </row>
    <row r="6" spans="1:5">
      <c r="A6" t="s" s="4">
        <v>517</v>
      </c>
      <c r="B6" t="n" s="5">
        <v>44</v>
      </c>
      <c r="C6" t="n" s="5">
        <v>40</v>
      </c>
      <c r="D6" t="n" s="5">
        <v>129</v>
      </c>
      <c r="E6" t="n" s="5">
        <v>105</v>
      </c>
    </row>
    <row r="7" spans="1:5">
      <c r="A7" t="s" s="4">
        <v>518</v>
      </c>
      <c r="B7" t="n" s="7">
        <v>-1315</v>
      </c>
      <c r="C7" t="n" s="7">
        <v>-1453</v>
      </c>
      <c r="D7" t="n" s="7">
        <v>-1315</v>
      </c>
      <c r="E7" t="n" s="7">
        <v>-14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9</v>
      </c>
      <c r="B1" t="s" s="2">
        <v>68</v>
      </c>
      <c r="D1" t="s" s="2">
        <v>1</v>
      </c>
    </row>
    <row r="2" spans="1:5">
      <c r="B2" t="s" s="2">
        <v>2</v>
      </c>
      <c r="C2" t="s" s="2">
        <v>69</v>
      </c>
      <c r="D2" t="s" s="2">
        <v>2</v>
      </c>
      <c r="E2" t="s" s="2">
        <v>69</v>
      </c>
    </row>
    <row r="3" spans="1:5">
      <c r="A3" t="s" s="3">
        <v>520</v>
      </c>
    </row>
    <row r="4" spans="1:5">
      <c r="A4" t="s" s="4">
        <v>521</v>
      </c>
      <c r="D4" t="n" s="7">
        <v>31015</v>
      </c>
    </row>
    <row r="5" spans="1:5">
      <c r="A5" t="s" s="4">
        <v>522</v>
      </c>
      <c r="D5" t="n" s="5">
        <v>-16037</v>
      </c>
    </row>
    <row r="6" spans="1:5">
      <c r="A6" t="s" s="4">
        <v>523</v>
      </c>
      <c r="D6" t="n" s="5">
        <v>-1657</v>
      </c>
    </row>
    <row r="7" spans="1:5">
      <c r="A7" t="s" s="4">
        <v>524</v>
      </c>
      <c r="B7" t="n" s="7">
        <v>-18118</v>
      </c>
      <c r="C7" t="n" s="7">
        <v>7851</v>
      </c>
      <c r="D7" t="n" s="5">
        <v>-17694</v>
      </c>
      <c r="E7" t="n" s="7">
        <v>-4717</v>
      </c>
    </row>
    <row r="8" spans="1:5">
      <c r="A8" t="s" s="4">
        <v>525</v>
      </c>
      <c r="B8" t="n" s="5">
        <v>13321</v>
      </c>
      <c r="D8" t="n" s="5">
        <v>13321</v>
      </c>
    </row>
    <row r="9" spans="1:5">
      <c r="A9" t="s" s="4">
        <v>526</v>
      </c>
    </row>
    <row r="10" spans="1:5">
      <c r="A10" t="s" s="3">
        <v>520</v>
      </c>
    </row>
    <row r="11" spans="1:5">
      <c r="A11" t="s" s="4">
        <v>521</v>
      </c>
      <c r="D11" t="n" s="5">
        <v>32439</v>
      </c>
    </row>
    <row r="12" spans="1:5">
      <c r="A12" t="s" s="4">
        <v>522</v>
      </c>
      <c r="D12" t="n" s="5">
        <v>-16017</v>
      </c>
    </row>
    <row r="13" spans="1:5">
      <c r="A13" t="s" s="4">
        <v>523</v>
      </c>
      <c r="D13" t="n" s="5">
        <v>-1786</v>
      </c>
    </row>
    <row r="14" spans="1:5">
      <c r="A14" t="s" s="4">
        <v>524</v>
      </c>
      <c r="D14" t="n" s="5">
        <v>-17803</v>
      </c>
    </row>
    <row r="15" spans="1:5">
      <c r="A15" t="s" s="4">
        <v>525</v>
      </c>
      <c r="B15" t="n" s="5">
        <v>14636</v>
      </c>
      <c r="D15" t="n" s="5">
        <v>14636</v>
      </c>
    </row>
    <row r="16" spans="1:5">
      <c r="A16" t="s" s="4">
        <v>527</v>
      </c>
    </row>
    <row r="17" spans="1:5">
      <c r="A17" t="s" s="3">
        <v>520</v>
      </c>
    </row>
    <row r="18" spans="1:5">
      <c r="A18" t="s" s="4">
        <v>521</v>
      </c>
      <c r="D18" t="n" s="5">
        <v>-1424</v>
      </c>
    </row>
    <row r="19" spans="1:5">
      <c r="A19" t="s" s="4">
        <v>522</v>
      </c>
      <c r="D19" t="n" s="5">
        <v>-20</v>
      </c>
    </row>
    <row r="20" spans="1:5">
      <c r="A20" t="s" s="4">
        <v>523</v>
      </c>
      <c r="D20" t="n" s="5">
        <v>129</v>
      </c>
    </row>
    <row r="21" spans="1:5">
      <c r="A21" t="s" s="4">
        <v>524</v>
      </c>
      <c r="D21" t="n" s="5">
        <v>109</v>
      </c>
    </row>
    <row r="22" spans="1:5">
      <c r="A22" t="s" s="4">
        <v>525</v>
      </c>
      <c r="B22" t="n" s="7">
        <v>-1315</v>
      </c>
      <c r="D22" t="n" s="7">
        <v>-13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8</v>
      </c>
      <c r="B1" t="s" s="2">
        <v>68</v>
      </c>
      <c r="D1" t="s" s="2">
        <v>1</v>
      </c>
    </row>
    <row r="2" spans="1:5">
      <c r="B2" t="s" s="2">
        <v>2</v>
      </c>
      <c r="C2" t="s" s="2">
        <v>69</v>
      </c>
      <c r="D2" t="s" s="2">
        <v>2</v>
      </c>
      <c r="E2" t="s" s="2">
        <v>69</v>
      </c>
    </row>
    <row r="3" spans="1:5">
      <c r="A3" t="s" s="3">
        <v>520</v>
      </c>
    </row>
    <row r="4" spans="1:5">
      <c r="A4" t="s" s="4">
        <v>529</v>
      </c>
      <c r="D4" t="n" s="7">
        <v>-1786</v>
      </c>
    </row>
    <row r="5" spans="1:5">
      <c r="A5" t="s" s="4">
        <v>517</v>
      </c>
      <c r="B5" t="n" s="7">
        <v>44</v>
      </c>
      <c r="C5" t="n" s="7">
        <v>40</v>
      </c>
      <c r="D5" t="n" s="5">
        <v>129</v>
      </c>
      <c r="E5" t="n" s="7">
        <v>105</v>
      </c>
    </row>
    <row r="6" spans="1:5">
      <c r="A6" t="s" s="4">
        <v>530</v>
      </c>
      <c r="E6" t="n" s="5">
        <v>83</v>
      </c>
    </row>
    <row r="7" spans="1:5">
      <c r="A7" t="s" s="4">
        <v>531</v>
      </c>
    </row>
    <row r="8" spans="1:5">
      <c r="A8" t="s" s="3">
        <v>520</v>
      </c>
    </row>
    <row r="9" spans="1:5">
      <c r="A9" t="s" s="4">
        <v>517</v>
      </c>
      <c r="B9" t="n" s="7">
        <v>44</v>
      </c>
      <c r="C9" t="n" s="7">
        <v>40</v>
      </c>
      <c r="D9" t="n" s="7">
        <v>129</v>
      </c>
      <c r="E9" t="n" s="7">
        <v>1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2</v>
      </c>
      <c r="B1" t="s" s="2">
        <v>68</v>
      </c>
      <c r="D1" t="s" s="2">
        <v>1</v>
      </c>
    </row>
    <row r="2" spans="1:5">
      <c r="B2" t="s" s="2">
        <v>2</v>
      </c>
      <c r="C2" t="s" s="2">
        <v>69</v>
      </c>
      <c r="D2" t="s" s="2">
        <v>2</v>
      </c>
      <c r="E2" t="s" s="2">
        <v>69</v>
      </c>
    </row>
    <row r="3" spans="1:5">
      <c r="A3" t="s" s="4">
        <v>533</v>
      </c>
    </row>
    <row r="4" spans="1:5">
      <c r="A4" t="s" s="3">
        <v>534</v>
      </c>
    </row>
    <row r="5" spans="1:5">
      <c r="A5" t="s" s="4">
        <v>535</v>
      </c>
      <c r="B5" t="s" s="4">
        <v>536</v>
      </c>
      <c r="C5" t="s" s="4">
        <v>537</v>
      </c>
      <c r="D5" t="s" s="4">
        <v>538</v>
      </c>
      <c r="E5" t="s" s="4">
        <v>5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0</v>
      </c>
      <c r="B1" t="s" s="2">
        <v>2</v>
      </c>
      <c r="C1" t="s" s="2">
        <v>25</v>
      </c>
    </row>
    <row r="2" spans="1:3">
      <c r="A2" t="s" s="3">
        <v>541</v>
      </c>
    </row>
    <row r="3" spans="1:3">
      <c r="A3" t="s" s="4">
        <v>542</v>
      </c>
      <c r="B3" t="n" s="7">
        <v>20</v>
      </c>
    </row>
    <row r="4" spans="1:3">
      <c r="A4" t="s" s="4">
        <v>543</v>
      </c>
      <c r="B4" t="n" s="5">
        <v>42</v>
      </c>
      <c r="C4" t="n" s="7">
        <v>5062</v>
      </c>
    </row>
    <row r="5" spans="1:3">
      <c r="A5" t="s" s="4">
        <v>369</v>
      </c>
      <c r="B5" t="n" s="5">
        <v>998455</v>
      </c>
      <c r="C5" t="n" s="5">
        <v>273804</v>
      </c>
    </row>
    <row r="6" spans="1:3">
      <c r="A6" t="s" s="4">
        <v>544</v>
      </c>
      <c r="B6" t="n" s="5">
        <v>202645</v>
      </c>
      <c r="C6" t="n" s="5">
        <v>197042</v>
      </c>
    </row>
    <row r="7" spans="1:3">
      <c r="A7" t="s" s="4">
        <v>545</v>
      </c>
      <c r="B7" t="n" s="5">
        <v>20</v>
      </c>
    </row>
    <row r="8" spans="1:3">
      <c r="A8" t="s" s="4">
        <v>546</v>
      </c>
      <c r="B8" t="n" s="5">
        <v>42</v>
      </c>
      <c r="C8" t="n" s="5">
        <v>5062</v>
      </c>
    </row>
    <row r="9" spans="1:3">
      <c r="A9" t="s" s="4">
        <v>547</v>
      </c>
      <c r="B9" t="n" s="5">
        <v>961125</v>
      </c>
      <c r="C9" t="n" s="5">
        <v>273820</v>
      </c>
    </row>
    <row r="10" spans="1:3">
      <c r="A10" t="s" s="4">
        <v>548</v>
      </c>
    </row>
    <row r="11" spans="1:3">
      <c r="A11" t="s" s="3">
        <v>541</v>
      </c>
    </row>
    <row r="12" spans="1:3">
      <c r="A12" t="s" s="4">
        <v>544</v>
      </c>
      <c r="B12" t="n" s="5">
        <v>202645</v>
      </c>
      <c r="C12" t="n" s="5">
        <v>197042</v>
      </c>
    </row>
    <row r="13" spans="1:3">
      <c r="A13" t="s" s="4">
        <v>549</v>
      </c>
      <c r="B13" t="n" s="7">
        <v>220825</v>
      </c>
      <c r="C13" t="n" s="5">
        <v>241875</v>
      </c>
    </row>
    <row r="14" spans="1:3">
      <c r="A14" t="s" s="4">
        <v>550</v>
      </c>
    </row>
    <row r="15" spans="1:3">
      <c r="A15" t="s" s="3">
        <v>541</v>
      </c>
    </row>
    <row r="16" spans="1:3">
      <c r="A16" t="s" s="4">
        <v>544</v>
      </c>
      <c r="C16" t="n" s="5">
        <v>31841</v>
      </c>
    </row>
    <row r="17" spans="1:3">
      <c r="A17" t="s" s="4">
        <v>549</v>
      </c>
      <c r="C17" t="n" s="7">
        <v>326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1</v>
      </c>
      <c r="B1" t="s" s="2">
        <v>2</v>
      </c>
      <c r="C1" t="s" s="2">
        <v>25</v>
      </c>
    </row>
    <row r="2" spans="1:3">
      <c r="A2" t="s" s="3">
        <v>541</v>
      </c>
    </row>
    <row r="3" spans="1:3">
      <c r="A3" t="s" s="4">
        <v>552</v>
      </c>
      <c r="B3" t="n" s="7">
        <v>20</v>
      </c>
    </row>
    <row r="4" spans="1:3">
      <c r="A4" t="s" s="4">
        <v>553</v>
      </c>
      <c r="C4" t="n" s="7">
        <v>129012</v>
      </c>
    </row>
    <row r="5" spans="1:3">
      <c r="A5" t="s" s="4">
        <v>554</v>
      </c>
      <c r="B5" t="n" s="5">
        <v>42</v>
      </c>
      <c r="C5" t="n" s="5">
        <v>5062</v>
      </c>
    </row>
    <row r="6" spans="1:3">
      <c r="A6" t="s" s="4">
        <v>555</v>
      </c>
    </row>
    <row r="7" spans="1:3">
      <c r="A7" t="s" s="3">
        <v>541</v>
      </c>
    </row>
    <row r="8" spans="1:3">
      <c r="A8" t="s" s="4">
        <v>553</v>
      </c>
      <c r="C8" t="n" s="5">
        <v>129012</v>
      </c>
    </row>
    <row r="9" spans="1:3">
      <c r="A9" t="s" s="4">
        <v>556</v>
      </c>
    </row>
    <row r="10" spans="1:3">
      <c r="A10" t="s" s="3">
        <v>541</v>
      </c>
    </row>
    <row r="11" spans="1:3">
      <c r="A11" t="s" s="4">
        <v>552</v>
      </c>
      <c r="B11" t="n" s="5">
        <v>20</v>
      </c>
    </row>
    <row r="12" spans="1:3">
      <c r="A12" t="s" s="4">
        <v>554</v>
      </c>
      <c r="B12" t="n" s="7">
        <v>42</v>
      </c>
      <c r="C12" t="n" s="7">
        <v>50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7</v>
      </c>
      <c r="B1" t="s" s="2">
        <v>2</v>
      </c>
      <c r="C1" t="s" s="2">
        <v>69</v>
      </c>
    </row>
    <row r="2" spans="1:3">
      <c r="A2" t="s" s="3">
        <v>558</v>
      </c>
    </row>
    <row r="3" spans="1:3">
      <c r="A3" t="s" s="4">
        <v>559</v>
      </c>
      <c r="B3" t="n" s="7">
        <v>0</v>
      </c>
      <c r="C3" t="n" s="7">
        <v>0</v>
      </c>
    </row>
    <row r="4" spans="1:3">
      <c r="A4" t="s" s="4">
        <v>560</v>
      </c>
      <c r="B4" t="n" s="7">
        <v>0</v>
      </c>
      <c r="C4" t="n"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561</v>
      </c>
      <c r="B1" t="s" s="2">
        <v>562</v>
      </c>
      <c r="C1" t="s" s="2">
        <v>250</v>
      </c>
    </row>
    <row r="2" spans="1:3">
      <c r="A2" t="s" s="3">
        <v>563</v>
      </c>
    </row>
    <row r="3" spans="1:3">
      <c r="A3" t="s" s="4">
        <v>564</v>
      </c>
      <c r="B3" t="n" s="5">
        <v>2</v>
      </c>
    </row>
    <row r="4" spans="1:3">
      <c r="A4" t="s" s="4">
        <v>565</v>
      </c>
      <c r="C4" t="n" s="7">
        <v>5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6</v>
      </c>
      <c r="B1" t="s" s="2">
        <v>68</v>
      </c>
      <c r="D1" t="s" s="2">
        <v>1</v>
      </c>
    </row>
    <row r="2" spans="1:5">
      <c r="B2" t="s" s="2">
        <v>2</v>
      </c>
      <c r="C2" t="s" s="2">
        <v>69</v>
      </c>
      <c r="D2" t="s" s="2">
        <v>2</v>
      </c>
      <c r="E2" t="s" s="2">
        <v>69</v>
      </c>
    </row>
    <row r="3" spans="1:5">
      <c r="A3" t="s" s="3">
        <v>567</v>
      </c>
    </row>
    <row r="4" spans="1:5">
      <c r="A4" t="s" s="4">
        <v>568</v>
      </c>
      <c r="B4" t="n" s="7">
        <v>-2237</v>
      </c>
      <c r="C4" t="n" s="7">
        <v>7658</v>
      </c>
      <c r="D4" t="n" s="7">
        <v>-35403</v>
      </c>
      <c r="E4" t="n" s="7">
        <v>755</v>
      </c>
    </row>
    <row r="5" spans="1:5">
      <c r="A5" t="s" s="4">
        <v>569</v>
      </c>
      <c r="B5" t="n" s="5">
        <v>99128</v>
      </c>
      <c r="C5" t="n" s="5">
        <v>83345</v>
      </c>
      <c r="D5" t="n" s="5">
        <v>90522</v>
      </c>
      <c r="E5" t="n" s="5">
        <v>83202</v>
      </c>
    </row>
    <row r="6" spans="1:5">
      <c r="A6" t="s" s="4">
        <v>570</v>
      </c>
      <c r="C6" t="n" s="5">
        <v>694</v>
      </c>
      <c r="E6" t="n" s="5">
        <v>651</v>
      </c>
    </row>
    <row r="7" spans="1:5">
      <c r="A7" t="s" s="4">
        <v>571</v>
      </c>
      <c r="B7" t="n" s="5">
        <v>99128</v>
      </c>
      <c r="C7" t="n" s="5">
        <v>84039</v>
      </c>
      <c r="D7" t="n" s="5">
        <v>90522</v>
      </c>
      <c r="E7" t="n" s="5">
        <v>83853</v>
      </c>
    </row>
    <row r="8" spans="1:5">
      <c r="A8" t="s" s="3">
        <v>572</v>
      </c>
    </row>
    <row r="9" spans="1:5">
      <c r="A9" t="s" s="4">
        <v>96</v>
      </c>
      <c r="B9" t="n" s="9">
        <v>-0.02</v>
      </c>
      <c r="C9" t="n" s="9">
        <v>0.09</v>
      </c>
      <c r="D9" t="n" s="9">
        <v>-0.39</v>
      </c>
      <c r="E9" t="n" s="9">
        <v>0.01</v>
      </c>
    </row>
    <row r="10" spans="1:5">
      <c r="A10" t="s" s="4">
        <v>97</v>
      </c>
      <c r="B10" t="n" s="9">
        <v>-0.02</v>
      </c>
      <c r="C10" t="n" s="9">
        <v>0.09</v>
      </c>
      <c r="D10" t="n" s="9">
        <v>-0.39</v>
      </c>
      <c r="E10" t="n" s="9">
        <v>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3</v>
      </c>
      <c r="B1" t="s" s="2">
        <v>68</v>
      </c>
      <c r="D1" t="s" s="2">
        <v>1</v>
      </c>
    </row>
    <row r="2" spans="1:5">
      <c r="B2" t="s" s="2">
        <v>2</v>
      </c>
      <c r="C2" t="s" s="2">
        <v>69</v>
      </c>
      <c r="D2" t="s" s="2">
        <v>2</v>
      </c>
      <c r="E2" t="s" s="2">
        <v>69</v>
      </c>
    </row>
    <row r="3" spans="1:5">
      <c r="A3" t="s" s="3">
        <v>574</v>
      </c>
    </row>
    <row r="4" spans="1:5">
      <c r="A4" t="s" s="4">
        <v>575</v>
      </c>
      <c r="B4" t="n" s="9">
        <v>5.78</v>
      </c>
      <c r="D4" t="n" s="9">
        <v>5.78</v>
      </c>
    </row>
    <row r="5" spans="1:5">
      <c r="A5" t="s" s="4">
        <v>576</v>
      </c>
      <c r="B5" t="n" s="9">
        <v>16.82</v>
      </c>
      <c r="D5" t="n" s="9">
        <v>16.82</v>
      </c>
    </row>
    <row r="6" spans="1:5">
      <c r="A6" t="s" s="4">
        <v>473</v>
      </c>
    </row>
    <row r="7" spans="1:5">
      <c r="A7" t="s" s="3">
        <v>574</v>
      </c>
    </row>
    <row r="8" spans="1:5">
      <c r="A8" t="s" s="4">
        <v>577</v>
      </c>
      <c r="B8" t="n" s="5">
        <v>25940</v>
      </c>
      <c r="C8" t="n" s="5">
        <v>27970</v>
      </c>
      <c r="D8" t="n" s="5">
        <v>25940</v>
      </c>
      <c r="E8" t="n" s="5">
        <v>27970</v>
      </c>
    </row>
    <row r="9" spans="1:5">
      <c r="A9" t="s" s="4">
        <v>578</v>
      </c>
    </row>
    <row r="10" spans="1:5">
      <c r="A10" t="s" s="3">
        <v>574</v>
      </c>
    </row>
    <row r="11" spans="1:5">
      <c r="A11" t="s" s="4">
        <v>577</v>
      </c>
      <c r="B11" t="n" s="5">
        <v>422</v>
      </c>
      <c r="C11" t="n" s="5">
        <v>1263</v>
      </c>
      <c r="D11" t="n" s="5">
        <v>422</v>
      </c>
      <c r="E11" t="n" s="5">
        <v>1230</v>
      </c>
    </row>
    <row r="12" spans="1:5">
      <c r="A12" t="s" s="4">
        <v>579</v>
      </c>
    </row>
    <row r="13" spans="1:5">
      <c r="A13" t="s" s="3">
        <v>574</v>
      </c>
    </row>
    <row r="14" spans="1:5">
      <c r="A14" t="s" s="4">
        <v>577</v>
      </c>
      <c r="B14" t="n" s="5">
        <v>2326</v>
      </c>
      <c r="C14" t="n" s="5">
        <v>1263</v>
      </c>
      <c r="D14" t="n" s="5">
        <v>2326</v>
      </c>
      <c r="E14" t="n" s="5">
        <v>1230</v>
      </c>
    </row>
    <row r="15" spans="1:5">
      <c r="A15" t="s" s="4">
        <v>580</v>
      </c>
    </row>
    <row r="16" spans="1:5">
      <c r="A16" t="s" s="3">
        <v>574</v>
      </c>
    </row>
    <row r="17" spans="1:5">
      <c r="A17" t="s" s="4">
        <v>577</v>
      </c>
      <c r="B17" t="n" s="5">
        <v>275</v>
      </c>
      <c r="C17" t="n" s="5">
        <v>1263</v>
      </c>
      <c r="D17" t="n" s="5">
        <v>275</v>
      </c>
      <c r="E17" t="n" s="5">
        <v>1230</v>
      </c>
    </row>
    <row r="18" spans="1:5">
      <c r="A18" t="s" s="4">
        <v>581</v>
      </c>
    </row>
    <row r="19" spans="1:5">
      <c r="A19" t="s" s="3">
        <v>574</v>
      </c>
    </row>
    <row r="20" spans="1:5">
      <c r="A20" t="s" s="4">
        <v>577</v>
      </c>
      <c r="B20" t="n" s="5">
        <v>27500</v>
      </c>
      <c r="C20" t="n" s="5">
        <v>27500</v>
      </c>
      <c r="D20" t="n" s="5">
        <v>27500</v>
      </c>
      <c r="E20" t="n" s="5">
        <v>27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51</v>
      </c>
      <c r="B1" t="s" s="2">
        <v>1</v>
      </c>
    </row>
    <row r="2" spans="1:2">
      <c r="B2" t="s" s="2">
        <v>2</v>
      </c>
    </row>
    <row r="3" spans="1:2">
      <c r="A3" t="s" s="4">
        <v>151</v>
      </c>
      <c r="B3" t="s" s="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68</v>
      </c>
      <c r="D1" t="s" s="2">
        <v>1</v>
      </c>
    </row>
    <row r="2" spans="1:5">
      <c r="B2" t="s" s="2">
        <v>2</v>
      </c>
      <c r="C2" t="s" s="2">
        <v>69</v>
      </c>
      <c r="D2" t="s" s="2">
        <v>2</v>
      </c>
      <c r="E2" t="s" s="2">
        <v>69</v>
      </c>
    </row>
    <row r="3" spans="1:5">
      <c r="A3" t="s" s="3">
        <v>583</v>
      </c>
    </row>
    <row r="4" spans="1:5">
      <c r="A4" t="s" s="4">
        <v>584</v>
      </c>
      <c r="B4" t="n" s="7">
        <v>2672</v>
      </c>
      <c r="C4" t="n" s="7">
        <v>1954</v>
      </c>
      <c r="D4" t="n" s="7">
        <v>7026</v>
      </c>
      <c r="E4" t="n" s="7">
        <v>6053</v>
      </c>
    </row>
    <row r="5" spans="1:5">
      <c r="A5" t="s" s="4">
        <v>71</v>
      </c>
    </row>
    <row r="6" spans="1:5">
      <c r="A6" t="s" s="3">
        <v>583</v>
      </c>
    </row>
    <row r="7" spans="1:5">
      <c r="A7" t="s" s="4">
        <v>584</v>
      </c>
      <c r="B7" t="n" s="5">
        <v>322</v>
      </c>
      <c r="C7" t="n" s="5">
        <v>207</v>
      </c>
      <c r="D7" t="n" s="5">
        <v>790</v>
      </c>
      <c r="E7" t="n" s="5">
        <v>669</v>
      </c>
    </row>
    <row r="8" spans="1:5">
      <c r="A8" t="s" s="4">
        <v>74</v>
      </c>
    </row>
    <row r="9" spans="1:5">
      <c r="A9" t="s" s="3">
        <v>583</v>
      </c>
    </row>
    <row r="10" spans="1:5">
      <c r="A10" t="s" s="4">
        <v>584</v>
      </c>
      <c r="B10" t="n" s="5">
        <v>294</v>
      </c>
      <c r="C10" t="n" s="5">
        <v>257</v>
      </c>
      <c r="D10" t="n" s="5">
        <v>834</v>
      </c>
      <c r="E10" t="n" s="5">
        <v>845</v>
      </c>
    </row>
    <row r="11" spans="1:5">
      <c r="A11" t="s" s="4">
        <v>75</v>
      </c>
    </row>
    <row r="12" spans="1:5">
      <c r="A12" t="s" s="3">
        <v>583</v>
      </c>
    </row>
    <row r="13" spans="1:5">
      <c r="A13" t="s" s="4">
        <v>584</v>
      </c>
      <c r="B13" t="n" s="7">
        <v>2056</v>
      </c>
      <c r="C13" t="n" s="7">
        <v>1490</v>
      </c>
      <c r="D13" t="n" s="7">
        <v>5402</v>
      </c>
      <c r="E13" t="n" s="7">
        <v>45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5"/>
    <col customWidth="1" max="5" min="5" width="30"/>
  </cols>
  <sheetData>
    <row r="1" spans="1:5">
      <c r="A1" t="s" s="1">
        <v>585</v>
      </c>
      <c r="B1" t="s" s="2">
        <v>68</v>
      </c>
      <c r="D1" t="s" s="2">
        <v>1</v>
      </c>
    </row>
    <row r="2" spans="1:5">
      <c r="B2" t="s" s="2">
        <v>586</v>
      </c>
      <c r="C2" t="s" s="2">
        <v>587</v>
      </c>
      <c r="D2" t="s" s="2">
        <v>588</v>
      </c>
      <c r="E2" t="s" s="2">
        <v>589</v>
      </c>
    </row>
    <row r="3" spans="1:5">
      <c r="A3" t="s" s="3">
        <v>583</v>
      </c>
    </row>
    <row r="4" spans="1:5">
      <c r="A4" t="s" s="4">
        <v>590</v>
      </c>
      <c r="B4" t="n" s="5">
        <v>0</v>
      </c>
      <c r="C4" t="n" s="5">
        <v>0</v>
      </c>
      <c r="D4" t="n" s="5">
        <v>0</v>
      </c>
      <c r="E4" t="n" s="5">
        <v>0</v>
      </c>
    </row>
    <row r="5" spans="1:5">
      <c r="A5" t="s" s="4">
        <v>258</v>
      </c>
    </row>
    <row r="6" spans="1:5">
      <c r="A6" t="s" s="3">
        <v>583</v>
      </c>
    </row>
    <row r="7" spans="1:5">
      <c r="A7" t="s" s="4">
        <v>591</v>
      </c>
      <c r="D7" t="n" s="5">
        <v>0</v>
      </c>
    </row>
    <row r="8" spans="1:5">
      <c r="A8" t="s" s="4">
        <v>255</v>
      </c>
    </row>
    <row r="9" spans="1:5">
      <c r="A9" t="s" s="3">
        <v>583</v>
      </c>
    </row>
    <row r="10" spans="1:5">
      <c r="A10" t="s" s="4">
        <v>591</v>
      </c>
      <c r="D10" t="n" s="11">
        <v>2.4</v>
      </c>
    </row>
    <row r="11" spans="1:5">
      <c r="A11" t="s" s="4">
        <v>580</v>
      </c>
    </row>
    <row r="12" spans="1:5">
      <c r="A12" t="s" s="3">
        <v>583</v>
      </c>
    </row>
    <row r="13" spans="1:5">
      <c r="A13" t="s" s="4">
        <v>592</v>
      </c>
      <c r="D13" t="n" s="5">
        <v>295000</v>
      </c>
    </row>
    <row r="14" spans="1:5">
      <c r="A14" t="s" s="4">
        <v>593</v>
      </c>
      <c r="D14" t="n" s="9">
        <v>7.22</v>
      </c>
    </row>
    <row r="15" spans="1:5">
      <c r="A15" t="s" s="4">
        <v>594</v>
      </c>
    </row>
    <row r="16" spans="1:5">
      <c r="A16" t="s" s="3">
        <v>583</v>
      </c>
    </row>
    <row r="17" spans="1:5">
      <c r="A17" t="s" s="4">
        <v>595</v>
      </c>
      <c r="D17" t="s" s="4">
        <v>312</v>
      </c>
    </row>
    <row r="18" spans="1:5">
      <c r="A18" t="s" s="4">
        <v>579</v>
      </c>
    </row>
    <row r="19" spans="1:5">
      <c r="A19" t="s" s="3">
        <v>583</v>
      </c>
    </row>
    <row r="20" spans="1:5">
      <c r="A20" t="s" s="4">
        <v>592</v>
      </c>
      <c r="B20" t="n" s="5">
        <v>0</v>
      </c>
      <c r="C20" t="n" s="5">
        <v>0</v>
      </c>
      <c r="D20" t="n" s="5">
        <v>1301000</v>
      </c>
      <c r="E20" t="n" s="5">
        <v>833000</v>
      </c>
    </row>
    <row r="21" spans="1:5">
      <c r="A21" t="s" s="4">
        <v>593</v>
      </c>
      <c r="D21" t="n" s="9">
        <v>9.15</v>
      </c>
      <c r="E21" t="n" s="7">
        <v>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596</v>
      </c>
      <c r="B1" t="s" s="2">
        <v>1</v>
      </c>
    </row>
    <row r="2" spans="1:2">
      <c r="B2" t="s" s="2">
        <v>597</v>
      </c>
    </row>
    <row r="3" spans="1:2">
      <c r="A3" t="s" s="3">
        <v>583</v>
      </c>
    </row>
    <row r="4" spans="1:2">
      <c r="A4" t="s" s="4">
        <v>598</v>
      </c>
      <c r="B4" t="n" s="5">
        <v>275</v>
      </c>
    </row>
    <row r="5" spans="1:2">
      <c r="A5" t="s" s="4">
        <v>599</v>
      </c>
      <c r="B5" t="n" s="5">
        <v>295</v>
      </c>
    </row>
    <row r="6" spans="1:2">
      <c r="A6" t="s" s="4">
        <v>600</v>
      </c>
      <c r="B6" t="n" s="5">
        <v>55</v>
      </c>
    </row>
    <row r="7" spans="1:2">
      <c r="A7" t="s" s="4">
        <v>601</v>
      </c>
      <c r="B7" t="n" s="5">
        <v>625</v>
      </c>
    </row>
    <row r="8" spans="1:2">
      <c r="A8" t="s" s="3">
        <v>602</v>
      </c>
    </row>
    <row r="9" spans="1:2">
      <c r="A9" t="s" s="4">
        <v>603</v>
      </c>
      <c r="B9" t="n" s="9">
        <v>8.029999999999999</v>
      </c>
    </row>
    <row r="10" spans="1:2">
      <c r="A10" t="s" s="4">
        <v>604</v>
      </c>
      <c r="B10" t="n" s="12">
        <v>7.22</v>
      </c>
    </row>
    <row r="11" spans="1:2">
      <c r="A11" t="s" s="4">
        <v>605</v>
      </c>
      <c r="B11" t="n" s="12">
        <v>7.22</v>
      </c>
    </row>
    <row r="12" spans="1:2">
      <c r="A12" t="s" s="4">
        <v>606</v>
      </c>
      <c r="B12" t="n" s="9">
        <v>7.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3"/>
  </cols>
  <sheetData>
    <row r="1" spans="1:2">
      <c r="A1" t="s" s="1">
        <v>607</v>
      </c>
      <c r="B1" t="s" s="2">
        <v>1</v>
      </c>
    </row>
    <row r="2" spans="1:2">
      <c r="B2" t="s" s="2">
        <v>250</v>
      </c>
    </row>
    <row r="3" spans="1:2">
      <c r="A3" t="s" s="3">
        <v>583</v>
      </c>
    </row>
    <row r="4" spans="1:2">
      <c r="A4" t="s" s="4">
        <v>608</v>
      </c>
      <c r="B4" t="n" s="7">
        <v>14084</v>
      </c>
    </row>
    <row r="5" spans="1:2">
      <c r="A5" t="s" s="4">
        <v>579</v>
      </c>
    </row>
    <row r="6" spans="1:2">
      <c r="A6" t="s" s="3">
        <v>583</v>
      </c>
    </row>
    <row r="7" spans="1:2">
      <c r="A7" t="s" s="4">
        <v>608</v>
      </c>
      <c r="B7" t="n" s="7">
        <v>12185</v>
      </c>
    </row>
    <row r="8" spans="1:2">
      <c r="A8" t="s" s="4">
        <v>609</v>
      </c>
      <c r="B8" t="s" s="4">
        <v>610</v>
      </c>
    </row>
    <row r="9" spans="1:2">
      <c r="A9" t="s" s="4">
        <v>580</v>
      </c>
    </row>
    <row r="10" spans="1:2">
      <c r="A10" t="s" s="3">
        <v>583</v>
      </c>
    </row>
    <row r="11" spans="1:2">
      <c r="A11" t="s" s="4">
        <v>608</v>
      </c>
      <c r="B11" t="n" s="7">
        <v>1899</v>
      </c>
    </row>
    <row r="12" spans="1:2">
      <c r="A12" t="s" s="4">
        <v>609</v>
      </c>
      <c r="B12" t="s" s="4">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r="A1" t="s" s="1">
        <v>612</v>
      </c>
      <c r="B1" t="s" s="2">
        <v>68</v>
      </c>
      <c r="D1" t="s" s="2">
        <v>1</v>
      </c>
    </row>
    <row r="2" spans="1:5">
      <c r="B2" t="s" s="2">
        <v>250</v>
      </c>
      <c r="C2" t="s" s="2">
        <v>251</v>
      </c>
      <c r="D2" t="s" s="2">
        <v>613</v>
      </c>
      <c r="E2" t="s" s="2">
        <v>251</v>
      </c>
    </row>
    <row r="3" spans="1:5">
      <c r="A3" t="s" s="3">
        <v>614</v>
      </c>
    </row>
    <row r="4" spans="1:5">
      <c r="A4" t="s" s="4">
        <v>615</v>
      </c>
      <c r="D4" t="n" s="5">
        <v>2</v>
      </c>
    </row>
    <row r="5" spans="1:5">
      <c r="A5" t="s" s="4">
        <v>149</v>
      </c>
    </row>
    <row r="6" spans="1:5">
      <c r="A6" t="s" s="3">
        <v>614</v>
      </c>
    </row>
    <row r="7" spans="1:5">
      <c r="A7" t="s" s="4">
        <v>616</v>
      </c>
      <c r="B7" t="n" s="7">
        <v>2065</v>
      </c>
      <c r="C7" t="n" s="7">
        <v>1632</v>
      </c>
      <c r="D7" t="n" s="7">
        <v>32927</v>
      </c>
      <c r="E7" t="n" s="7">
        <v>16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7</v>
      </c>
      <c r="B1" t="s" s="2">
        <v>68</v>
      </c>
      <c r="D1" t="s" s="2">
        <v>1</v>
      </c>
    </row>
    <row r="2" spans="1:5">
      <c r="B2" t="s" s="2">
        <v>2</v>
      </c>
      <c r="C2" t="s" s="2">
        <v>69</v>
      </c>
      <c r="D2" t="s" s="2">
        <v>2</v>
      </c>
      <c r="E2" t="s" s="2">
        <v>69</v>
      </c>
    </row>
    <row r="3" spans="1:5">
      <c r="A3" t="s" s="3">
        <v>614</v>
      </c>
    </row>
    <row r="4" spans="1:5">
      <c r="A4" t="s" s="4">
        <v>70</v>
      </c>
      <c r="B4" t="n" s="7">
        <v>652005</v>
      </c>
      <c r="C4" t="n" s="7">
        <v>345275</v>
      </c>
      <c r="D4" t="n" s="7">
        <v>1426614</v>
      </c>
      <c r="E4" t="n" s="7">
        <v>934805</v>
      </c>
    </row>
    <row r="5" spans="1:5">
      <c r="A5" t="s" s="4">
        <v>76</v>
      </c>
      <c r="B5" t="n" s="5">
        <v>-6421</v>
      </c>
      <c r="C5" t="n" s="5">
        <v>-1980</v>
      </c>
      <c r="D5" t="n" s="5">
        <v>-12205</v>
      </c>
      <c r="E5" t="n" s="5">
        <v>-6452</v>
      </c>
    </row>
    <row r="6" spans="1:5">
      <c r="A6" t="s" s="4">
        <v>618</v>
      </c>
      <c r="B6" t="n" s="5">
        <v>23596</v>
      </c>
      <c r="C6" t="n" s="5">
        <v>12313</v>
      </c>
      <c r="D6" t="n" s="5">
        <v>24801</v>
      </c>
      <c r="E6" t="n" s="5">
        <v>19964</v>
      </c>
    </row>
    <row r="7" spans="1:5">
      <c r="A7" t="s" s="4">
        <v>619</v>
      </c>
      <c r="B7" t="n" s="5">
        <v>-17004</v>
      </c>
      <c r="C7" t="n" s="5">
        <v>-4276</v>
      </c>
      <c r="D7" t="n" s="5">
        <v>-36083</v>
      </c>
      <c r="E7" t="n" s="5">
        <v>-20177</v>
      </c>
    </row>
    <row r="8" spans="1:5">
      <c r="A8" t="s" s="4">
        <v>620</v>
      </c>
      <c r="B8" t="n" s="5">
        <v>6592</v>
      </c>
      <c r="C8" t="n" s="5">
        <v>8037</v>
      </c>
      <c r="D8" t="n" s="5">
        <v>-11282</v>
      </c>
      <c r="E8" t="n" s="5">
        <v>-213</v>
      </c>
    </row>
    <row r="9" spans="1:5">
      <c r="A9" t="s" s="4">
        <v>621</v>
      </c>
    </row>
    <row r="10" spans="1:5">
      <c r="A10" t="s" s="3">
        <v>614</v>
      </c>
    </row>
    <row r="11" spans="1:5">
      <c r="A11" t="s" s="4">
        <v>70</v>
      </c>
      <c r="B11" t="n" s="5">
        <v>654429</v>
      </c>
      <c r="C11" t="n" s="5">
        <v>345910</v>
      </c>
      <c r="D11" t="n" s="5">
        <v>1430630</v>
      </c>
      <c r="E11" t="n" s="5">
        <v>936672</v>
      </c>
    </row>
    <row r="12" spans="1:5">
      <c r="A12" t="s" s="4">
        <v>618</v>
      </c>
      <c r="B12" t="n" s="5">
        <v>30017</v>
      </c>
      <c r="C12" t="n" s="5">
        <v>14293</v>
      </c>
      <c r="D12" t="n" s="5">
        <v>37006</v>
      </c>
      <c r="E12" t="n" s="5">
        <v>26416</v>
      </c>
    </row>
    <row r="13" spans="1:5">
      <c r="A13" t="s" s="4">
        <v>622</v>
      </c>
    </row>
    <row r="14" spans="1:5">
      <c r="A14" t="s" s="3">
        <v>614</v>
      </c>
    </row>
    <row r="15" spans="1:5">
      <c r="A15" t="s" s="4">
        <v>70</v>
      </c>
      <c r="B15" t="n" s="5">
        <v>604771</v>
      </c>
      <c r="C15" t="n" s="5">
        <v>328542</v>
      </c>
      <c r="D15" t="n" s="5">
        <v>1332996</v>
      </c>
      <c r="E15" t="n" s="5">
        <v>879200</v>
      </c>
    </row>
    <row r="16" spans="1:5">
      <c r="A16" t="s" s="4">
        <v>618</v>
      </c>
      <c r="B16" t="n" s="5">
        <v>52191</v>
      </c>
      <c r="C16" t="n" s="5">
        <v>20457</v>
      </c>
      <c r="D16" t="n" s="5">
        <v>105907</v>
      </c>
      <c r="E16" t="n" s="5">
        <v>39856</v>
      </c>
    </row>
    <row r="17" spans="1:5">
      <c r="A17" t="s" s="4">
        <v>623</v>
      </c>
    </row>
    <row r="18" spans="1:5">
      <c r="A18" t="s" s="3">
        <v>614</v>
      </c>
    </row>
    <row r="19" spans="1:5">
      <c r="A19" t="s" s="4">
        <v>70</v>
      </c>
      <c r="B19" t="n" s="5">
        <v>49658</v>
      </c>
      <c r="C19" t="n" s="5">
        <v>17368</v>
      </c>
      <c r="D19" t="n" s="5">
        <v>97634</v>
      </c>
      <c r="E19" t="n" s="5">
        <v>57472</v>
      </c>
    </row>
    <row r="20" spans="1:5">
      <c r="A20" t="s" s="4">
        <v>618</v>
      </c>
      <c r="B20" t="n" s="5">
        <v>-1729</v>
      </c>
      <c r="C20" t="n" s="5">
        <v>642</v>
      </c>
      <c r="D20" t="n" s="5">
        <v>-1188</v>
      </c>
      <c r="E20" t="n" s="5">
        <v>3111</v>
      </c>
    </row>
    <row r="21" spans="1:5">
      <c r="A21" t="s" s="4">
        <v>624</v>
      </c>
    </row>
    <row r="22" spans="1:5">
      <c r="A22" t="s" s="3">
        <v>614</v>
      </c>
    </row>
    <row r="23" spans="1:5">
      <c r="A23" t="s" s="4">
        <v>618</v>
      </c>
      <c r="B23" t="n" s="5">
        <v>-20445</v>
      </c>
      <c r="C23" t="n" s="5">
        <v>-6806</v>
      </c>
      <c r="D23" t="n" s="5">
        <v>-67713</v>
      </c>
      <c r="E23" t="n" s="5">
        <v>-16551</v>
      </c>
    </row>
    <row r="24" spans="1:5">
      <c r="A24" t="s" s="4">
        <v>625</v>
      </c>
    </row>
    <row r="25" spans="1:5">
      <c r="A25" t="s" s="3">
        <v>614</v>
      </c>
    </row>
    <row r="26" spans="1:5">
      <c r="A26" t="s" s="4">
        <v>70</v>
      </c>
      <c r="B26" t="n" s="7">
        <v>-2424</v>
      </c>
      <c r="C26" t="n" s="7">
        <v>-635</v>
      </c>
      <c r="D26" t="n" s="7">
        <v>-4016</v>
      </c>
      <c r="E26" t="n" s="7">
        <v>-18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26</v>
      </c>
      <c r="B1" t="s" s="2">
        <v>68</v>
      </c>
      <c r="D1" t="s" s="2">
        <v>1</v>
      </c>
    </row>
    <row r="2" spans="1:6">
      <c r="B2" t="s" s="2">
        <v>2</v>
      </c>
      <c r="C2" t="s" s="2">
        <v>69</v>
      </c>
      <c r="D2" t="s" s="2">
        <v>2</v>
      </c>
      <c r="E2" t="s" s="2">
        <v>69</v>
      </c>
      <c r="F2" t="s" s="2">
        <v>25</v>
      </c>
    </row>
    <row r="3" spans="1:6">
      <c r="A3" t="s" s="3">
        <v>627</v>
      </c>
    </row>
    <row r="4" spans="1:6">
      <c r="A4" t="s" s="4">
        <v>628</v>
      </c>
      <c r="B4" t="n" s="7">
        <v>21167</v>
      </c>
      <c r="C4" t="n" s="7">
        <v>11469</v>
      </c>
      <c r="D4" t="n" s="7">
        <v>43335</v>
      </c>
      <c r="E4" t="n" s="7">
        <v>36647</v>
      </c>
    </row>
    <row r="5" spans="1:6">
      <c r="A5" t="s" s="4">
        <v>41</v>
      </c>
      <c r="B5" t="n" s="5">
        <v>31425</v>
      </c>
      <c r="D5" t="n" s="5">
        <v>31425</v>
      </c>
      <c r="F5" t="n" s="7">
        <v>17950</v>
      </c>
    </row>
    <row r="6" spans="1:6">
      <c r="A6" t="s" s="4">
        <v>30</v>
      </c>
      <c r="B6" t="n" s="5">
        <v>2025</v>
      </c>
      <c r="D6" t="n" s="5">
        <v>2025</v>
      </c>
      <c r="F6" t="n" s="7">
        <v>4934</v>
      </c>
    </row>
    <row r="7" spans="1:6">
      <c r="A7" t="s" s="4">
        <v>629</v>
      </c>
    </row>
    <row r="8" spans="1:6">
      <c r="A8" t="s" s="3">
        <v>627</v>
      </c>
    </row>
    <row r="9" spans="1:6">
      <c r="A9" t="s" s="4">
        <v>628</v>
      </c>
      <c r="B9" t="n" s="5">
        <v>344</v>
      </c>
      <c r="C9" t="n" s="5">
        <v>78</v>
      </c>
      <c r="D9" t="n" s="5">
        <v>1840</v>
      </c>
      <c r="E9" t="n" s="5">
        <v>550</v>
      </c>
    </row>
    <row r="10" spans="1:6">
      <c r="A10" t="s" s="4">
        <v>630</v>
      </c>
      <c r="B10" t="n" s="7">
        <v>1042</v>
      </c>
      <c r="C10" t="n" s="7">
        <v>2282</v>
      </c>
      <c r="D10" t="n" s="7">
        <v>3867</v>
      </c>
      <c r="E10" t="n" s="7">
        <v>215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t="s" s="1">
        <v>631</v>
      </c>
      <c r="B1" t="s" s="2">
        <v>1</v>
      </c>
    </row>
    <row r="2" spans="1:2">
      <c r="B2" t="s" s="2">
        <v>250</v>
      </c>
    </row>
    <row r="3" spans="1:2">
      <c r="A3" t="s" s="3">
        <v>632</v>
      </c>
    </row>
    <row r="4" spans="1:2">
      <c r="A4" t="s" s="4">
        <v>633</v>
      </c>
      <c r="B4" t="s" s="4">
        <v>634</v>
      </c>
    </row>
    <row r="5" spans="1:2">
      <c r="A5" t="s" s="4">
        <v>635</v>
      </c>
    </row>
    <row r="6" spans="1:2">
      <c r="A6" t="s" s="3">
        <v>632</v>
      </c>
    </row>
    <row r="7" spans="1:2">
      <c r="A7" t="s" s="4">
        <v>636</v>
      </c>
      <c r="B7" t="n" s="7">
        <v>320</v>
      </c>
    </row>
    <row r="8" spans="1:2">
      <c r="A8" t="s" s="4">
        <v>255</v>
      </c>
    </row>
    <row r="9" spans="1:2">
      <c r="A9" t="s" s="3">
        <v>632</v>
      </c>
    </row>
    <row r="10" spans="1:2">
      <c r="A10" t="s" s="4">
        <v>56</v>
      </c>
      <c r="B10" t="s" s="4">
        <v>6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53</v>
      </c>
      <c r="B1" t="s" s="2">
        <v>1</v>
      </c>
    </row>
    <row r="2" spans="1:2">
      <c r="B2" t="s" s="2">
        <v>2</v>
      </c>
    </row>
    <row r="3" spans="1:2">
      <c r="A3" t="s" s="4">
        <v>153</v>
      </c>
      <c r="B3"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55</v>
      </c>
      <c r="B1" t="s" s="2">
        <v>1</v>
      </c>
    </row>
    <row r="2" spans="1:2">
      <c r="B2" t="s" s="2">
        <v>2</v>
      </c>
    </row>
    <row r="3" spans="1:2">
      <c r="A3" t="s" s="4">
        <v>155</v>
      </c>
      <c r="B3"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ature of Operations and Basis </vt:lpstr>
      <vt:lpstr>Acquisition of Viasystems Group</vt:lpstr>
      <vt:lpstr>Restructuring and Impairment Ch</vt:lpstr>
      <vt:lpstr>Inventories</vt:lpstr>
      <vt:lpstr>Goodwill and Definite-lived Int</vt:lpstr>
      <vt:lpstr>Long-term Debt and Letters of C</vt:lpstr>
      <vt:lpstr>Convertible Senior Notes</vt:lpstr>
      <vt:lpstr>Income Taxes</vt:lpstr>
      <vt:lpstr>Financial Instruments</vt:lpstr>
      <vt:lpstr>Accumulated Other Comprehensive</vt:lpstr>
      <vt:lpstr>Significant Customers and Conce</vt:lpstr>
      <vt:lpstr>Fair Value Measures</vt:lpstr>
      <vt:lpstr>Commitments and Contingencies</vt:lpstr>
      <vt:lpstr>Earnings Per Share</vt:lpstr>
      <vt:lpstr>Stock-Based Compensation</vt:lpstr>
      <vt:lpstr>Segment Information</vt:lpstr>
      <vt:lpstr>Related Party Transactions</vt:lpstr>
      <vt:lpstr>Distribution of Profits</vt:lpstr>
      <vt:lpstr>Nature of Operations and Basi25</vt:lpstr>
      <vt:lpstr>Acquisition of Viasystems Gro26</vt:lpstr>
      <vt:lpstr>Inventories (Tables)</vt:lpstr>
      <vt:lpstr>Goodwill and Definite-lived I28</vt:lpstr>
      <vt:lpstr>Long-term Debt and Letters of29</vt:lpstr>
      <vt:lpstr>Convertible Senior Notes (Table</vt:lpstr>
      <vt:lpstr>Financial Instruments (Tables)</vt:lpstr>
      <vt:lpstr>Accumulated Other Comprehensi32</vt:lpstr>
      <vt:lpstr>Fair Value Measures (Tables)</vt:lpstr>
      <vt:lpstr>Earnings Per Share (Tables)</vt:lpstr>
      <vt:lpstr>Stock-Based Compensation (Table</vt:lpstr>
      <vt:lpstr>Segment Information (Tables)</vt:lpstr>
      <vt:lpstr>Acquisition of Viasystems Gro37</vt:lpstr>
      <vt:lpstr>Components of Purchase Price (D</vt:lpstr>
      <vt:lpstr>Preliminary Estimated Fair Valu</vt:lpstr>
      <vt:lpstr>Preliminary Estimated Fair Va40</vt:lpstr>
      <vt:lpstr>Preliminary Estimated Fair Va41</vt:lpstr>
      <vt:lpstr>Unaudited Pro Forma Financial I</vt:lpstr>
      <vt:lpstr>Restructuring and Impairment 43</vt:lpstr>
      <vt:lpstr>Schedule of Inventories (Detail</vt:lpstr>
      <vt:lpstr>Goodwill (Detail)</vt:lpstr>
      <vt:lpstr>Definite Lived Intangibles (Det</vt:lpstr>
      <vt:lpstr>Goodwill and Definite-lived I47</vt:lpstr>
      <vt:lpstr>Estimated Aggregate Amortizatio</vt:lpstr>
      <vt:lpstr>Long-Term Debt (Detail)</vt:lpstr>
      <vt:lpstr>Long-Term Debt (Parenthetical) </vt:lpstr>
      <vt:lpstr>Long-Term Debt Maturities (Deta</vt:lpstr>
      <vt:lpstr>Long-Term Debt and Letters of52</vt:lpstr>
      <vt:lpstr>Convertible Senior Notes - Addi</vt:lpstr>
      <vt:lpstr>Schedule of Liability and Equit</vt:lpstr>
      <vt:lpstr>Components of Interest Expense </vt:lpstr>
      <vt:lpstr>Income Taxes - Additional Infor</vt:lpstr>
      <vt:lpstr>Financial Instruments - Additio</vt:lpstr>
      <vt:lpstr>Fair Values of Derivative Instr</vt:lpstr>
      <vt:lpstr>Summary of Accumulated Other Co</vt:lpstr>
      <vt:lpstr>Summary of Activity of Designat</vt:lpstr>
      <vt:lpstr>Schedule of Accumulated Other C</vt:lpstr>
      <vt:lpstr>Summary of Reclassification out</vt:lpstr>
      <vt:lpstr>Significant Customers and Con63</vt:lpstr>
      <vt:lpstr>Carrying Amount and Estimated F</vt:lpstr>
      <vt:lpstr>Fair Value Measurements of Fina</vt:lpstr>
      <vt:lpstr>Fair Value Measures - Additiona</vt:lpstr>
      <vt:lpstr>Commitments and Contingencies -</vt:lpstr>
      <vt:lpstr>Reconciliation of Numerator and</vt:lpstr>
      <vt:lpstr>Earnings Per Share - Additional</vt:lpstr>
      <vt:lpstr>Amounts Recognized in Consolida</vt:lpstr>
      <vt:lpstr>Stock-Based Compensation - Addi</vt:lpstr>
      <vt:lpstr>Performance-Based Restricted St</vt:lpstr>
      <vt:lpstr>Summary of Unrecognized Compens</vt:lpstr>
      <vt:lpstr>Segment Information - Additiona</vt:lpstr>
      <vt:lpstr>Reconciliation of Operating Inc</vt:lpstr>
      <vt:lpstr>Related Party Transactions - Ad</vt:lpstr>
      <vt:lpstr>Distribution of Profi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1:29Z</dcterms:created>
  <dcterms:modified xmlns:dcterms="http://purl.org/dc/terms/" xmlns:xsi="http://www.w3.org/2001/XMLSchema-instance" xsi:type="dcterms:W3CDTF">2015-11-04T18:01:29Z</dcterms:modified>
  <dc:title xmlns:dc="http://purl.org/dc/elements/1.1/">Untitled</dc:title>
  <dc:description xmlns:dc="http://purl.org/dc/elements/1.1/"/>
  <dc:subject xmlns:dc="http://purl.org/dc/elements/1.1/"/>
  <cp:keywords/>
  <cp:category/>
</cp:coreProperties>
</file>